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Cash and Cash Equivalents and 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 Goodwill and Inta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Benefit Plans" sheetId="21" state="visible" r:id="rId21"/>
    <sheet xmlns:r="http://schemas.openxmlformats.org/officeDocument/2006/relationships" name="Subsequent Events" sheetId="22" state="visible" r:id="rId22"/>
    <sheet xmlns:r="http://schemas.openxmlformats.org/officeDocument/2006/relationships" name="Quarterly Results (unaudited)" sheetId="23" state="visible" r:id="rId23"/>
    <sheet xmlns:r="http://schemas.openxmlformats.org/officeDocument/2006/relationships" name="Schedule II - Valuation and Qua" sheetId="24" state="visible" r:id="rId24"/>
    <sheet xmlns:r="http://schemas.openxmlformats.org/officeDocument/2006/relationships" name="Business and Summary of Signi_2" sheetId="25" state="visible" r:id="rId25"/>
    <sheet xmlns:r="http://schemas.openxmlformats.org/officeDocument/2006/relationships" name="Revenue (Tables)" sheetId="26" state="visible" r:id="rId26"/>
    <sheet xmlns:r="http://schemas.openxmlformats.org/officeDocument/2006/relationships" name="Cash and Cash Equivalents and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quisition, Goodwill and Int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Income Taxes Income Taxes (Tabl" sheetId="34" state="visible" r:id="rId34"/>
    <sheet xmlns:r="http://schemas.openxmlformats.org/officeDocument/2006/relationships" name="Geographic Information (Tables)" sheetId="35" state="visible" r:id="rId35"/>
    <sheet xmlns:r="http://schemas.openxmlformats.org/officeDocument/2006/relationships" name="Quarterly Results (unaudited) (" sheetId="36" state="visible" r:id="rId36"/>
    <sheet xmlns:r="http://schemas.openxmlformats.org/officeDocument/2006/relationships" name="Business and Summary of Signi_3" sheetId="37" state="visible" r:id="rId37"/>
    <sheet xmlns:r="http://schemas.openxmlformats.org/officeDocument/2006/relationships" name="Business and Summary of Signi_4" sheetId="38" state="visible" r:id="rId38"/>
    <sheet xmlns:r="http://schemas.openxmlformats.org/officeDocument/2006/relationships" name="Business and Summary of Signi_5" sheetId="39" state="visible" r:id="rId39"/>
    <sheet xmlns:r="http://schemas.openxmlformats.org/officeDocument/2006/relationships" name="Business and Summary of Signi_6" sheetId="40" state="visible" r:id="rId40"/>
    <sheet xmlns:r="http://schemas.openxmlformats.org/officeDocument/2006/relationships" name="Business and Summary of Signi_7" sheetId="41" state="visible" r:id="rId41"/>
    <sheet xmlns:r="http://schemas.openxmlformats.org/officeDocument/2006/relationships" name="Business and Summary of Signi_8" sheetId="42" state="visible" r:id="rId42"/>
    <sheet xmlns:r="http://schemas.openxmlformats.org/officeDocument/2006/relationships" name="Business and Summary of Signi_9" sheetId="43" state="visible" r:id="rId43"/>
    <sheet xmlns:r="http://schemas.openxmlformats.org/officeDocument/2006/relationships" name="Business and Summary of Sign_10" sheetId="44" state="visible" r:id="rId44"/>
    <sheet xmlns:r="http://schemas.openxmlformats.org/officeDocument/2006/relationships" name="Business and Summary of Sign_11" sheetId="45" state="visible" r:id="rId45"/>
    <sheet xmlns:r="http://schemas.openxmlformats.org/officeDocument/2006/relationships" name="Business and Summary of Sign_12" sheetId="46" state="visible" r:id="rId46"/>
    <sheet xmlns:r="http://schemas.openxmlformats.org/officeDocument/2006/relationships" name="Business and Summary of Sign_13" sheetId="47" state="visible" r:id="rId47"/>
    <sheet xmlns:r="http://schemas.openxmlformats.org/officeDocument/2006/relationships" name="Revenue - Summary of Revenue (D" sheetId="48" state="visible" r:id="rId48"/>
    <sheet xmlns:r="http://schemas.openxmlformats.org/officeDocument/2006/relationships" name="Revenue - Concentrations (Detai" sheetId="49" state="visible" r:id="rId49"/>
    <sheet xmlns:r="http://schemas.openxmlformats.org/officeDocument/2006/relationships" name="Revenue - Contract Balances (De" sheetId="50" state="visible" r:id="rId50"/>
    <sheet xmlns:r="http://schemas.openxmlformats.org/officeDocument/2006/relationships" name="Revenue - Remaining Performance" sheetId="51" state="visible" r:id="rId51"/>
    <sheet xmlns:r="http://schemas.openxmlformats.org/officeDocument/2006/relationships" name="Revenue - Activity of Deferred " sheetId="52" state="visible" r:id="rId52"/>
    <sheet xmlns:r="http://schemas.openxmlformats.org/officeDocument/2006/relationships" name="Cash and Cash Equivalents and_3" sheetId="53" state="visible" r:id="rId53"/>
    <sheet xmlns:r="http://schemas.openxmlformats.org/officeDocument/2006/relationships" name="Fair Value Measurements (Detail" sheetId="54" state="visible" r:id="rId54"/>
    <sheet xmlns:r="http://schemas.openxmlformats.org/officeDocument/2006/relationships" name="Property and Equipment, Net - P" sheetId="55" state="visible" r:id="rId55"/>
    <sheet xmlns:r="http://schemas.openxmlformats.org/officeDocument/2006/relationships" name="Property and Equipment, Net - N" sheetId="56" state="visible" r:id="rId56"/>
    <sheet xmlns:r="http://schemas.openxmlformats.org/officeDocument/2006/relationships" name="Acquisition, Goodwill and Int_3" sheetId="57" state="visible" r:id="rId57"/>
    <sheet xmlns:r="http://schemas.openxmlformats.org/officeDocument/2006/relationships" name="Acquisition, Goodwill and Int_4" sheetId="58" state="visible" r:id="rId58"/>
    <sheet xmlns:r="http://schemas.openxmlformats.org/officeDocument/2006/relationships" name="Acquisition, Goodwill and Int_5" sheetId="59" state="visible" r:id="rId59"/>
    <sheet xmlns:r="http://schemas.openxmlformats.org/officeDocument/2006/relationships" name="Acquisition, Goodwill and Int_6" sheetId="60" state="visible" r:id="rId60"/>
    <sheet xmlns:r="http://schemas.openxmlformats.org/officeDocument/2006/relationships" name="Acquisition, Goodwill and Int_7" sheetId="61" state="visible" r:id="rId61"/>
    <sheet xmlns:r="http://schemas.openxmlformats.org/officeDocument/2006/relationships" name="Acquisition, Goodwill and Int_8"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Supplemental Informati" sheetId="65" state="visible" r:id="rId65"/>
    <sheet xmlns:r="http://schemas.openxmlformats.org/officeDocument/2006/relationships" name="Leases - Operating Lease Liabil" sheetId="66" state="visible" r:id="rId66"/>
    <sheet xmlns:r="http://schemas.openxmlformats.org/officeDocument/2006/relationships" name="Debt (Details)" sheetId="67" state="visible" r:id="rId67"/>
    <sheet xmlns:r="http://schemas.openxmlformats.org/officeDocument/2006/relationships" name="Redeemable Convertible Prefer_2"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Stock-Based Compensation - Rest" sheetId="71" state="visible" r:id="rId71"/>
    <sheet xmlns:r="http://schemas.openxmlformats.org/officeDocument/2006/relationships" name="Stock-Based Compensation - St_2" sheetId="72" state="visible" r:id="rId72"/>
    <sheet xmlns:r="http://schemas.openxmlformats.org/officeDocument/2006/relationships" name="Stock-Based Compensation - Fair" sheetId="73" state="visible" r:id="rId73"/>
    <sheet xmlns:r="http://schemas.openxmlformats.org/officeDocument/2006/relationships" name="Stock-Based Compensation - 2018" sheetId="74" state="visible" r:id="rId74"/>
    <sheet xmlns:r="http://schemas.openxmlformats.org/officeDocument/2006/relationships" name="Stock-Based Compensation - Fa_2"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Income Taxes - Components of Lo" sheetId="78" state="visible" r:id="rId78"/>
    <sheet xmlns:r="http://schemas.openxmlformats.org/officeDocument/2006/relationships" name="Income Taxes - Components of th" sheetId="79" state="visible" r:id="rId79"/>
    <sheet xmlns:r="http://schemas.openxmlformats.org/officeDocument/2006/relationships" name="Income Taxes - Differences Betw" sheetId="80" state="visible" r:id="rId80"/>
    <sheet xmlns:r="http://schemas.openxmlformats.org/officeDocument/2006/relationships" name="Income Taxes - Components of De" sheetId="81" state="visible" r:id="rId81"/>
    <sheet xmlns:r="http://schemas.openxmlformats.org/officeDocument/2006/relationships" name="Income Taxes - Narrative (Detai" sheetId="82" state="visible" r:id="rId82"/>
    <sheet xmlns:r="http://schemas.openxmlformats.org/officeDocument/2006/relationships" name="Income Taxes - Changes in Unrec" sheetId="83" state="visible" r:id="rId83"/>
    <sheet xmlns:r="http://schemas.openxmlformats.org/officeDocument/2006/relationships" name="Geographic Information - Narrat" sheetId="84" state="visible" r:id="rId84"/>
    <sheet xmlns:r="http://schemas.openxmlformats.org/officeDocument/2006/relationships" name="Geographic Information - Revenu" sheetId="85" state="visible" r:id="rId85"/>
    <sheet xmlns:r="http://schemas.openxmlformats.org/officeDocument/2006/relationships" name="Geographic Information - Proper" sheetId="86" state="visible" r:id="rId86"/>
    <sheet xmlns:r="http://schemas.openxmlformats.org/officeDocument/2006/relationships" name="Benefit Plans (Details)" sheetId="87" state="visible" r:id="rId87"/>
    <sheet xmlns:r="http://schemas.openxmlformats.org/officeDocument/2006/relationships" name="Subsequent Events (Details)" sheetId="88" state="visible" r:id="rId88"/>
    <sheet xmlns:r="http://schemas.openxmlformats.org/officeDocument/2006/relationships" name="Quarterly Results (unaudited)_2"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00</t>
        </is>
      </c>
    </row>
    <row r="10">
      <c r="A10" s="4" t="inlineStr">
        <is>
          <t>Entity Registrant Name</t>
        </is>
      </c>
      <c r="B10" s="4" t="inlineStr">
        <is>
          <t>TENABLE HOLDINGS, INC.</t>
        </is>
      </c>
    </row>
    <row r="11">
      <c r="A11" s="4" t="inlineStr">
        <is>
          <t>Entity Incorporation, State or Country Code</t>
        </is>
      </c>
      <c r="B11" s="4" t="inlineStr">
        <is>
          <t>DE</t>
        </is>
      </c>
    </row>
    <row r="12">
      <c r="A12" s="4" t="inlineStr">
        <is>
          <t>Entity Tax Identification Number</t>
        </is>
      </c>
      <c r="B12" s="4" t="inlineStr">
        <is>
          <t>47-5580846</t>
        </is>
      </c>
    </row>
    <row r="13">
      <c r="A13" s="4" t="inlineStr">
        <is>
          <t>Entity Address, Address Line One</t>
        </is>
      </c>
      <c r="B13" s="4" t="inlineStr">
        <is>
          <t>6100 Merriweather Drive</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4</t>
        </is>
      </c>
    </row>
    <row r="17">
      <c r="A17" s="4" t="inlineStr">
        <is>
          <t>City Area Code</t>
        </is>
      </c>
      <c r="B17" s="4" t="inlineStr">
        <is>
          <t>410</t>
        </is>
      </c>
    </row>
    <row r="18">
      <c r="A18" s="4" t="inlineStr">
        <is>
          <t>Local Phone Number</t>
        </is>
      </c>
      <c r="B18" s="4" t="inlineStr">
        <is>
          <t>872-0555</t>
        </is>
      </c>
    </row>
    <row r="19">
      <c r="A19" s="4" t="inlineStr">
        <is>
          <t>Title of 12(b) Security</t>
        </is>
      </c>
      <c r="B19" s="4" t="inlineStr">
        <is>
          <t>Common stock, par value $0.01 per share</t>
        </is>
      </c>
    </row>
    <row r="20">
      <c r="A20" s="4" t="inlineStr">
        <is>
          <t>Trading Symbol</t>
        </is>
      </c>
      <c r="B20" s="4" t="inlineStr">
        <is>
          <t>TEN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v>
      </c>
    </row>
    <row r="32">
      <c r="A32" s="4" t="inlineStr">
        <is>
          <t>Entity Common Stock, Shares Outstanding (in shares)</t>
        </is>
      </c>
      <c r="C32" s="6" t="n">
        <v>104036276</v>
      </c>
    </row>
    <row r="33">
      <c r="A33" s="4" t="inlineStr">
        <is>
          <t>Documents Incorporated by Reference</t>
        </is>
      </c>
      <c r="B33" s="4" t="inlineStr">
        <is>
          <t>DOCUMENTS INCORPORATED BY REFERENCE Portions of the registrant's definitive Proxy Statement relating to the 2021 Annual Meeting of Stockholders are incorporated herein by reference in Part III of this Annual Report on Form 10-K. The Proxy Statement will be filed with the Securities and Exchange Commission within 120 days after the year ended December 31, 2020.</t>
        </is>
      </c>
    </row>
    <row r="34">
      <c r="A34" s="4" t="inlineStr">
        <is>
          <t>Entity Central Index Key</t>
        </is>
      </c>
      <c r="B34" s="4" t="inlineStr">
        <is>
          <t>000166028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 xml:space="preserve">Cash and Cash Equivalents and Short-Term Investments The following tables summarize the amortized cost, unrealized gain and loss and estimated fair value of cash equivalents and short-term investments: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23,869 U.S. Treasury and agency obligations 52,627 38 (1) 52,664 Total short-term investments $ 137,854 $ 52 $ (2) $ 137,9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December 31, 2020 (in thousands) Level 1 Level 2 Level 3 Total Cash and cash equivalents Money market funds $ 44,153 $ — $ — $ 44,153 Commercial paper — 4,500 — 4,500 $ 44,153 $ 4,500 $ — $ 48,653 Short-term investments Commercial paper $ — $ 71,425 $ — $ 71,425 Corporate bonds — 4,505 — 4,505 U.S. Treasury and agency obligations — 37,693 — 37,693 $ — $ 113,623 $ — $ 113,623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December 31, (in thousands) 2020 2019 Computer software and equipment $ 22,930 $ 21,234 Furniture and fixtures 6,011 4,504 Leasehold improvements 26,210 16,953 Right-of-use assets under finance leases 1,571 1,866 Total 56,722 44,557 Less: accumulated depreciation and amortization (17,802) (17,710) Property and equipment, net $ 38,920 $ 26,8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Goodwill and Intangible Assets (Notes)</t>
        </is>
      </c>
      <c r="B1" s="2" t="inlineStr">
        <is>
          <t>12 Months Ended</t>
        </is>
      </c>
    </row>
    <row r="2">
      <c r="B2" s="2" t="inlineStr">
        <is>
          <t>Dec. 31, 2020</t>
        </is>
      </c>
    </row>
    <row r="3">
      <c r="A3" s="3" t="inlineStr">
        <is>
          <t>Business Combinations [Abstract]</t>
        </is>
      </c>
    </row>
    <row r="4">
      <c r="A4" s="4" t="inlineStr">
        <is>
          <t>Acquisition, Goodwill and Intangible Assets</t>
        </is>
      </c>
      <c r="B4" s="4" t="inlineStr">
        <is>
          <t xml:space="preserve">Acquisition, Goodwill and Intangible Assets Business Combination On December 2, 2019, we acquired Indegy Ltd. (“Indegy”) to expand our OT-specific capabilities. Through a share purchase agreement, we acquired 100% of Indegy's equity in exchange for total cash consideration of $80.3 million, including cash acquired of $5.5 million and a working capital adjustment of $0.3 million paid in November 2020. As part of the acquisition, all unvested options to acquire ordinary shares of Indegy vested immediately, and all options to acquire ordinary shares of Indegy were canceled in exchange for a right to receive a portion of the cash consideration. We paid $1.8 million for unvested options, which is included in post-acquisition stock-based compensation expense in our consolidated statements of operations. The cash consideration was allocated as follows: (in thousands) Cash acquired $ 5,500 Other net tangible assets acquired 735 Deferred tax assets, net 4,243 Intangible assets 15,700 Goodwill 54,149 Total purchase price allocation $ 80,327 Acquired intangible assets and their estimated useful lives at the date of acquisition are as follows: Intangible Assets (dollars in thousands) Cost Weighted Average Useful Life Acquired technology $ 15,500 7 years Trade name 200 2 years Acquired intangible assets $ 15,700 The Indegy results of operations and pro forma results were not material to the consolidated statement of operations in 2019. In general and administrative expense, we recognized $0.3 million of acquisition-related transaction costs in 2020. In 2019, we recognized $4.0 million of acquisition-related transaction costs, including $2.1 million of expense related to the intercompany transfer of intellectual property. Goodwill and Acquired Intangible Assets The changes in the carrying amount of goodwill are as follows: (in thousands) Balance at December 31, 2019 $ 54,138 Working capital adjustment 276 Balance at December 31, 2020 $ 54,414 The excess purchase consideration over the fair value of acquired assets and liabilities is recorded as goodwill. The acquired goodwill reflects the synergies we expect from integrating Indegy's capabilities into our enterprise platform offerings and from marketing and selling these new capabilities to our customers. None of the acquired goodwill is tax deductible. Acquired intangible assets subject to amortization are as follows: December 31, 2020 December 31, 2019 Gross Carrying Amount Accumulated Amortization Net Carrying Amount Gross Carrying Amount Accumulated Amortization Net Carrying Amount Acquired technology $ 17,325 $ (4,224) $ 13,101 $ 17,325 $ (2,009) $ 15,316 Trade name 200 (108) 92 200 (8) 192 $ 17,525 $ (4,332) $ 13,193 $ 17,525 $ (2,017) $ 15,508 Amortization of acquired intangible assets was $2.3 million, $0.6 million, and $0.6 million in 2020, 2019 and 2018, respectively. At December 31, 2020, estimated future amortization of intangible assets is as follows: (in thousands) Year ending December 31, 2021 $ 2,306 2022 2,214 2023 2,214 2024 2,214 2025 2,214 Thereafter 2,031 Total $ 13,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office facilities and finance leases for computer and office equipment. Our leases have remaining terms of less than one year to just over eleven years, some of which include one or more options to renew, with renewal terms up to five years and some of which include options to terminate the leases within the next one The components of lease expense were as follows: Year Ended December 31, (in thousands) 2020 2019 2018 Operating lease cost $ 9,870 $ 6,045 $ 3,694 Finance lease cost Amortization of ROU assets $ 242 $ 607 $ 614 Interest on lease liabilities 6 7 35 Total finance lease cost $ 248 $ 614 $ 649 Rent expense for short-term leases in 2020, 2019 and 2018 was not material. Supplemental information related to leases was as follows: December 31, 2020 December 31, 2019 Operating leases Weighted average remaining lease term 10.0 years 10.0 years Weighted average discount rate 5.6% 5.8% Year Ended December 31, (in thousands) 2020 2019 2018 ROU assets obtained in exchange for lease obligations Operating leases $ 3,188 $ 39,170 $ 1,525 Finance leases — 11 15 In 2020, we received proceeds from lease incentives of $14.2 million. The proceeds from lease incentives received are included with the change in the lease liabilities under the other current and noncurrent liabilities caption in the operating activities section of the statement of cash flows. Maturities of operating lease liabilities at December 31, 2020 were as follows: (in thousands) Year ending December 31, 2021 $ 3,891 2022 8,050 2023 7,711 2024 7,866 2025 7,435 Thereafter 44,525 Total lease payments 79,478 Less: Imputed interest (21,134) Total $ 58,344 </t>
        </is>
      </c>
    </row>
    <row r="5">
      <c r="A5" s="4" t="inlineStr">
        <is>
          <t>Leases</t>
        </is>
      </c>
      <c r="B5" s="4" t="inlineStr">
        <is>
          <t xml:space="preserve">Leases We have operating leases for office facilities and finance leases for computer and office equipment. Our leases have remaining terms of less than one year to just over eleven years, some of which include one or more options to renew, with renewal terms up to five years and some of which include options to terminate the leases within the next one The components of lease expense were as follows: Year Ended December 31, (in thousands) 2020 2019 2018 Operating lease cost $ 9,870 $ 6,045 $ 3,694 Finance lease cost Amortization of ROU assets $ 242 $ 607 $ 614 Interest on lease liabilities 6 7 35 Total finance lease cost $ 248 $ 614 $ 649 Rent expense for short-term leases in 2020, 2019 and 2018 was not material. Supplemental information related to leases was as follows: December 31, 2020 December 31, 2019 Operating leases Weighted average remaining lease term 10.0 years 10.0 years Weighted average discount rate 5.6% 5.8% Year Ended December 31, (in thousands) 2020 2019 2018 ROU assets obtained in exchange for lease obligations Operating leases $ 3,188 $ 39,170 $ 1,525 Finance leases — 11 15 In 2020, we received proceeds from lease incentives of $14.2 million. The proceeds from lease incentives received are included with the change in the lease liabilities under the other current and noncurrent liabilities caption in the operating activities section of the statement of cash flows. Maturities of operating lease liabilities at December 31, 2020 were as follows: (in thousands) Year ending December 31, 2021 $ 3,891 2022 8,050 2023 7,711 2024 7,866 2025 7,435 Thereafter 44,525 Total lease payments 79,478 Less: Imputed interest (21,134) Total $ 58,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n July 2020, we entered into a new $45.0 million senior secured credit facility ("2020 Credit Facility") with Silicon Valley Bank in connection with the expiration of our $25.0 million revolving credit facility ("2017 Credit Facility"). The 2020 Credit Facility bears interest at either LIBOR plus 2%, with a 1% LIBOR floor, or the base rate plus 1%, and terminates on July 24, 2022. A commitment fee of 0.35% per annum is payable quarterly in arrears based on the unused portion. The obligations under 2020 Credit Facility are secured by a lien on our tangible and intangible property except intellectual property and certain subsidiaries and by a pledge of all of the equity interests of the Company's material direct and indirect domestic subsidiaries and 65% of each class of capital stock of any material first-tier foreign subsidiaries, subject to limited exceptions. The 2020 Credit Facility includes a $45.0 million uncommitted expansion, as well as a $10.0 million sublimit for the issuance of letters of credit and a swingline sub-facility of up to $10.0 million, and has a financial covenant requiring a minimum consolidated quick ratio of at least 1.5:1.0 on the last day of each quarter. In 2020 and 2019, there were no amounts outstanding under our 2020 Credit Facility or, prior to its expiration, the 2017 Credit Facility. At December 31, 2020, we were in compliance with the financial covenant and our borrowing capacity was reduced by $5.5 million related to standby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Convertible Preferred Stock and Common Stock</t>
        </is>
      </c>
      <c r="B1" s="2" t="inlineStr">
        <is>
          <t>12 Months Ended</t>
        </is>
      </c>
    </row>
    <row r="2">
      <c r="B2" s="2" t="inlineStr">
        <is>
          <t>Dec. 31, 2020</t>
        </is>
      </c>
    </row>
    <row r="3">
      <c r="A3" s="3" t="inlineStr">
        <is>
          <t>Stockholders' Equity Note [Abstract]</t>
        </is>
      </c>
    </row>
    <row r="4">
      <c r="A4" s="4" t="inlineStr">
        <is>
          <t>Redeemable Convertible Preferred Stock and Common Stock</t>
        </is>
      </c>
      <c r="B4" s="4" t="inlineStr">
        <is>
          <t>Redeemable Convertible Preferred Stock and Common Stock Redeemable Convertible Preferred Stock In October 2012, Tenable, Inc. (now a wholly owned subsidiary of Tenable Holdings, Inc.) issued 15,847,500 shares of Series A redeemable convertible preferred stock. In December 2015, we issued 15,847,500 shares, par value of $0.01, of Series A redeemable convertible preferred stock ("Series A") in exchange for Series A redeemable convertible preferred stock of Tenable, Inc. in connection with a recapitalization. This exchange was made on a one for one basis. In addition, we authorized 42,000,000 shares and issued 39,538,354 shares, par value of $0.01, of Series B redeemable convertible preferred stock ("Series B"). Upon completion of our IPO, Series A and Series B (together, the “Redeemable Convertible Preferred Stock”) automatically converted into an aggregate of 55,385,854 shares of our common stock. We accreted the Redeemable Convertible Preferred Stock to the redemption price at the redemption date using the effective interest method. Upon completion of our IPO, the accretion rights of the Redeemable Convertible Preferred Stock were terminated. Upon the completion of our IPO, we filed an Amended and Restated Certificate of Incorporation, authorizing a total of 500,000,000 shares of common stock and 10,000,000 shares of preferred stock. There were no shares of preferred stock issued or outstanding at December 31, 2020 or 2019. Common Stock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 2018, our Board of Directors adopted, and our stockholders approved, our 2018 Equity Incentive Plan ("2018 Plan"). Under the evergreen provision in the 2018 Plan, in January 2020 we reserved an additional 4,929,361 shares of our common stock. At December 31, 2020, there were 17,766,262 shares available for grant. Stock-based compensation expense included in the consolidated statements of operations was as follows: Year Ended December 31, (in thousands) 2020 2019 2018 Cost of revenue $ 3,158 $ 2,817 $ 1,707 Sales and marketing 19,842 16,032 6,911 Research and development 14,794 8,911 5,804 General and administrative 21,779 15,683 8,453 Total stock-based compensation expense $ 59,573 $ 43,443 $ 22,875 At December 31, 2020, the unrecognized stock-based compensation expense related to unvested RSUs was $107.5 million, which is expected to be recognized over an estimated weighted average remaining period of 2.8 years. At December 31, 2020, the unrecognized stock-based compensation expense related to outstanding stock options was $10.4 million, which is expected to be recognized over an estimated remaining weighted average period of 1.3 years. At December 31, 2020, the unrecognized stock-based compensation expense related to unvested awards of restricted stock was immaterial. Restricted Stock and RSUs A summary of our restricted stock and RSU activity is presented below: Restricted Stock RSUs (in thousands, except for per share data) Number of Shares Weighted Average Grant Date Fair Value Number Weighted Unvested balance at December 31, 2017 1,583 $ 4.25 — $ — Granted — — 1,200 18.75 Vested (693) 4.25 — — Forfeited — — (71) 16.27 Unvested balance at December 31, 2018 890 4.25 1,129 18.90 Granted — — 2,715 27.81 Vested (395) 4.25 (479) 18.28 Forfeited — — (471) 25.21 Unvested balance at December 31, 2019 495 4.25 2,894 26.34 Granted — — 3,570 28.23 Vested (396) 4.25 (1,504) 25.37 Forfeited — — (470) 26.68 Unvested balance at December 31, 2020 99 4.25 4,490 28.13 RSUs granted under our stock incentive plans generally vest over a period of two Stock Options A summary of our stock option activity is below: (in thousands, except for per share data and years) Number of Shares Weighted Average Exercise Price Weighted-Average Remaining Contractual Term (in years) Aggregate Intrinsic Value Outstanding at December 31, 2017 14,573 $ 4.38 8.2 $ 77,020 Granted 6,108 15.17 Exercised (740) 2.26 9,902 Forfeited/canceled (722) 7.23 Outstanding at December 31, 2018 19,219 7.78 8.0 277,114 Granted — — Exercised (4,205) 4.53 98,378 Forfeited/canceled (2,075) 10.63 Outstanding at December 31, 2019 12,939 8.38 7.1 201,608 Granted — — Exercised (2,956) 7.34 73,277 Forfeited/canceled (542) 10.80 Outstanding at December 31, 2020 9,441 8.56 6.4 412,547 Exercisable at December 31, 2020 6,189 6.53 6.1 283,024 At December 31, 2020, there were 9.4 million stock options outstanding that were vested and expected to vest. Stock options granted under our stock incentive plans have a maximum term of ten years, generally vest over a period of three Fair Value of Common Stock. Following our IPO, we use the market price of our common stock at the date of grant. Prior to our IPO, the lack of an active public market for our common stock required an estimate of the fair value of the common stock for granting stock options and restricted shares, and for determining stock-based compensation expense. Contemporaneous third-party valuations were obtained to assist in determining the fair value of our common stock. The contemporaneous valuations were performed in accordance with applicable methodologies, approaches and assumptions of the technical practice-aid issued by the American Institute of Certified Public Accountants Practice Aid entitled Valuation of Privately-Held Company Equity Securities Issued as Compensation. Expected Term. This is the period of time that the options granted are expected to remain unexercised. We employ the simplified method to calculate the average expected term. Expected Volatility. Volatility is a measure of the amount by which a financial variable, such as a share price, has fluctuated (historical volatility) or is expected to fluctuate (expected volatility) during a period. We have identified several public entities of similar size, complexity, and stage of development and estimate our volatility based on the volatility of the common stock of these companies. Risk-Free Interest Rate. This is the U.S. Treasury rate, having a term that most closely resembles the expected life of the stock option. Expected Dividend Yield. We have never declared or paid dividends and have no plans to do so in the foreseeable future. The fair value of each stock option was estimated on the grant date based on the following assumptions: Year Ended December 31, 2018 Expected term (in years) 6.3 Expected volatility 41.3% — 43.3% Risk-free interest rate 2.7% — 2.9% Expected dividend yield — Expected forfeiture rate — 2018 Employee Stock Purchase Plan In 2018, our board of directors adopted, and our stockholders approved, our 2018 ESPP. Under the evergreen provision, in January 2020 we reserved an additional 1,478,808 shares of our common stock for issuance. At December 31, 2020, there were 5,431,176 shares reserved for issuance under the 2018 ESPP.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Additionally, in cases where the fair market value of a share of our common stock on the first day of a new purchase period within an offering is less than or equal to the fair market value of a share of our common stock at the beginning of the offering, that offering will be terminated and participants will be automatically enrolled in a new offering with a new 24-month duration with purchase periods every six months. In 2020, employees purchased 667,719 shares of our common stock at a weighted average price of $19.53 per share, resulting in $13.0 million of cash proceeds. In 2019, employees purchased 776,809 shares of our common stock at a weighted average price of $19.48 resulting in $15.1 million of cash proceeds. At December 31, 2020 and 2019 there was $6.5 million and $5.4 million, respectively, of employee contributions to the 2018 ESPP included in accrued compensation. At December 31, 2020, the unrecognized stock-based compensation expense related to our 2018 ESPP was $4.1 million, which is expected to be recognized over the remaining weighted average period of 0.6 years. The fair value of the 2018 ESPP purchase rights was estimated on the offering or modification dates using a Black-Scholes option-pricing model and the following assumptions: Year Ended December 31, 2020 2019 2018 Expected term (in years) 0.5 — 2.0 0.5 — 2.0 0.6 — 2.1 Expected volatility 41.6% — 60.1% 34.4% — 44.6% 31.9% — 33.5% Risk-free interest rate 0.1% — 0.9% 1.5% — 2.5% 2.3% — 2.7% Expected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Year Ended December 31, (in thousands, except per share data) 2020 2019 2018 Net loss attributable to common stockholders $ (42,731) $ (99,013) $ (73,955) Weighted-average shares used to compute net loss per share attributable to common stockholders, basic and diluted 101,009 96,014 53,669 Net loss per share attributable to common stockholders, basic and diluted $ (0.42) $ (1.03) $ (1.38) The following potentially dilutive securities have been excluded from the diluted per share calculations because they would have been antidilutive: Year Ended December 31, (in thousands) 2020 2019 2018 Stock options 9,441 12,939 19,219 RSUs 4,490 2,894 1,129 Restricted stock 99 495 890 Shares to be issued under the 2018 ESPP 321 278 320 Total 14,351 16,606 21,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U.S. and international components of the loss before income taxes were as follows: Year Ended December 31, (in thousands) 2020 2019 2018 U.S. (loss) income $ (6,719) $ (21,644) $ 1,429 Foreign loss (30,355) (64,005) (72,586) Total loss before income taxes $ (37,074) $ (85,649) $ (71,157) The components of the provision for income taxes were as follows: Year Ended December 31, (in thousands) 2020 2019 2018 Current Federal $ 3 $ (224) $ — State 17 100 58 Foreign 5,476 9,245 2,306 Total current tax expense 5,496 9,121 2,364 Deferred Federal 102 — — State 59 — — Foreign — 4,243 — Total deferred tax expense 161 4,243 — Total provision for income taxes $ 5,657 $ 13,364 $ 2,364 The items accounting for the difference between income taxes computed at the federal statutory rate and our effective tax rate were as follows: Year Ended December 31, 2020 2019 2018 U.S. federal statutory tax rate 21.0 % 21.0 % 21.0 % State and local taxes 10.8 4.8 (1.5) Research and development tax credit 11.1 3.1 1.9 Stock-based compensation 34.4 19.0 0.5 Uncertain tax positions 0.1 (0.5) (1.0) Foreign tax rate differential (10.6) (7.9) (9.4) Change in valuation allowance (81.2) (40.8) (12.6) Gain on sale of intellectual property — (12.3) — Foreign withholding tax (3.3) (1.4) (1.1) Other 2.4 (0.6) (1.1) Effective tax rate (15.3) % (15.6) % (3.3) % We maintain a valuation allowance on U.S. federal, state and foreign net deferred tax assets as the realization of our deferred tax assets is dependent upon future earnings, if any, the timing and amount of which are uncertain. The components of the deferred tax assets and liabilities were as follows: December 31, (in thousands) 2020 2019 Deferred tax assets: Net operating losses $ 89,053 $ 65,494 Deferred revenue 13,454 13,891 Stock-based compensation 11,846 10,032 Tax credits 11,565 7,585 Leases 15,238 10,451 Accrued compensation 1,271 918 Other 379 263 Total deferred tax assets 142,806 108,634 Valuation allowance (112,363) (82,237) Net deferred tax assets 30,443 26,397 Deferred tax liabilities: Deferred commissions (15,987) (15,003) Property and equipment (13,257) (10,086) Intangible assets (962) (919) Other (398) (389) Total deferred tax liabilities (30,604) (26,397) Net deferred tax liabilities $ (161) $ — At December 31, 2020, we had net operating loss (“NOL”) carryforwards for federal, state and foreign tax purposes of $254.7 million, $188.5 million, and $209.8 million, respectively, which will begin to expire in 2030, as well as $13.9 million of federal, state and foreign research and development tax credits, foreign tax credits, minimum tax credits and certain states’ job creation tax credits. The federal research and development and foreign tax credits will begin to expire in 2032 and the state job creation tax credits will begin to expire in 2021. In December 2019, we sold acquired intellectual property through an intercompany transaction, which resulted in $6.3 million of current tax expense and $4.2 million of deferred tax expense in Israel. We are currently subject to the annual limitation under Sections 382 and 383 of the Internal Revenue Code. We will not be precluded from realizing the NOL carryforward and tax credits but may be limited in the amount we could utilize in any given tax year in the event that the federal and state taxable income will exceed the limitation imposed by Section 382. The amount of the annual limitation is determined based on our value immediately prior to the ownership change. Subsequent ownership changes may further affect the limitation in future years. At December 31, 2020 and 2019, the total amount of gross unrecognized tax benefits was $7.1 million and $7.2 million, respectively, which, if recognized, would impact our effective tax rate by less than $0.1 million in each year. Interest and penalties associated with uncertain tax positions recognized as a component of income tax expense were immaterial in 2020, 2019 and 2018. The change in gross unrecognized tax benefits, excluding accrued interest, were as follows: Year Ended December 31, (in thousands) 2020 2019 2018 Unrecognized tax benefits at the beginning of the period $ 7,163 $ 4,814 $ 1,199 Additions for tax positions in the current year 232 2,306 3,571 Increase in prior year positions 62 90 102 Decrease in prior year positions (334) (89) (58) Acquisitions — 42 — Unrecognized tax benefits at the end of the period $ 7,123 $ 7,163 $ 4,814 We file income tax returns in the United States, including various state jurisdictions. Our subsidiaries file income tax returns in various foreign jurisdictions. Tax years after 2014 remain open to examination by the major taxing jurisdictions in which we are subject to tax. At December 31, 2020, we were not under examination for income tax audits by the Internal Revenue Service or any state or foreign tax jurisdiction. Depending on the jurisdiction, distributions of earnings could be subject to withholding taxes at rates applicable to the distributing jurisdiction. As we intend to continue to reinvest the earnings of foreign subsidiaries indefinitely, we have not provided for a U.S. income tax liability and foreign withholding taxes on undistributed foreign earnings of foreign subsidiaries. It is not practicable for us to determine the amount of unrecognized tax expense on these reinvested international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78223</v>
      </c>
      <c r="C3" s="7" t="n">
        <v>74363</v>
      </c>
    </row>
    <row r="4">
      <c r="A4" s="4" t="inlineStr">
        <is>
          <t>Short-term investments</t>
        </is>
      </c>
      <c r="B4" s="6" t="n">
        <v>113623</v>
      </c>
      <c r="C4" s="6" t="n">
        <v>137904</v>
      </c>
    </row>
    <row r="5">
      <c r="A5" s="4" t="inlineStr">
        <is>
          <t>Accounts receivable (net of allowance for doubtful accounts of $261 and $764 at December 31, 2020 and 2019, respectively)</t>
        </is>
      </c>
      <c r="B5" s="6" t="n">
        <v>115342</v>
      </c>
      <c r="C5" s="6" t="n">
        <v>94827</v>
      </c>
    </row>
    <row r="6">
      <c r="A6" s="4" t="inlineStr">
        <is>
          <t>Deferred commissions</t>
        </is>
      </c>
      <c r="B6" s="6" t="n">
        <v>32143</v>
      </c>
      <c r="C6" s="6" t="n">
        <v>28499</v>
      </c>
    </row>
    <row r="7">
      <c r="A7" s="4" t="inlineStr">
        <is>
          <t>Prepaid expenses and other current assets</t>
        </is>
      </c>
      <c r="B7" s="6" t="n">
        <v>44462</v>
      </c>
      <c r="C7" s="6" t="n">
        <v>27369</v>
      </c>
    </row>
    <row r="8">
      <c r="A8" s="4" t="inlineStr">
        <is>
          <t>Total current assets</t>
        </is>
      </c>
      <c r="B8" s="6" t="n">
        <v>483793</v>
      </c>
      <c r="C8" s="6" t="n">
        <v>362962</v>
      </c>
    </row>
    <row r="9">
      <c r="A9" s="4" t="inlineStr">
        <is>
          <t>Property and equipment, net</t>
        </is>
      </c>
      <c r="B9" s="6" t="n">
        <v>38920</v>
      </c>
      <c r="C9" s="6" t="n">
        <v>26847</v>
      </c>
    </row>
    <row r="10">
      <c r="A10" s="4" t="inlineStr">
        <is>
          <t>Deferred commissions (net of current portion)</t>
        </is>
      </c>
      <c r="B10" s="6" t="n">
        <v>46733</v>
      </c>
      <c r="C10" s="6" t="n">
        <v>43766</v>
      </c>
    </row>
    <row r="11">
      <c r="A11" s="4" t="inlineStr">
        <is>
          <t>Operating lease right-of-use assets</t>
        </is>
      </c>
      <c r="B11" s="6" t="n">
        <v>39426</v>
      </c>
      <c r="C11" s="6" t="n">
        <v>42847</v>
      </c>
    </row>
    <row r="12">
      <c r="A12" s="4" t="inlineStr">
        <is>
          <t>Acquired intangible assets, net</t>
        </is>
      </c>
      <c r="B12" s="6" t="n">
        <v>13193</v>
      </c>
      <c r="C12" s="6" t="n">
        <v>15508</v>
      </c>
    </row>
    <row r="13">
      <c r="A13" s="4" t="inlineStr">
        <is>
          <t>Goodwill</t>
        </is>
      </c>
      <c r="B13" s="6" t="n">
        <v>54414</v>
      </c>
      <c r="C13" s="6" t="n">
        <v>54138</v>
      </c>
    </row>
    <row r="14">
      <c r="A14" s="4" t="inlineStr">
        <is>
          <t>Other assets</t>
        </is>
      </c>
      <c r="B14" s="6" t="n">
        <v>14110</v>
      </c>
      <c r="C14" s="6" t="n">
        <v>12544</v>
      </c>
    </row>
    <row r="15">
      <c r="A15" s="4" t="inlineStr">
        <is>
          <t>Total assets</t>
        </is>
      </c>
      <c r="B15" s="6" t="n">
        <v>690589</v>
      </c>
      <c r="C15" s="6" t="n">
        <v>558612</v>
      </c>
    </row>
    <row r="16">
      <c r="A16" s="3" t="inlineStr">
        <is>
          <t>Current liabilities:</t>
        </is>
      </c>
    </row>
    <row r="17">
      <c r="A17" s="4" t="inlineStr">
        <is>
          <t>Accounts payable and accrued expenses</t>
        </is>
      </c>
      <c r="B17" s="6" t="n">
        <v>5731</v>
      </c>
      <c r="C17" s="6" t="n">
        <v>10168</v>
      </c>
    </row>
    <row r="18">
      <c r="A18" s="4" t="inlineStr">
        <is>
          <t>Accrued compensation</t>
        </is>
      </c>
      <c r="B18" s="6" t="n">
        <v>35509</v>
      </c>
      <c r="C18" s="6" t="n">
        <v>36634</v>
      </c>
    </row>
    <row r="19">
      <c r="A19" s="4" t="inlineStr">
        <is>
          <t>Deferred revenue</t>
        </is>
      </c>
      <c r="B19" s="6" t="n">
        <v>328819</v>
      </c>
      <c r="C19" s="6" t="n">
        <v>274348</v>
      </c>
    </row>
    <row r="20">
      <c r="A20" s="4" t="inlineStr">
        <is>
          <t>Operating lease liabilities</t>
        </is>
      </c>
      <c r="B20" s="6" t="n">
        <v>3815</v>
      </c>
      <c r="C20" s="6" t="n">
        <v>5209</v>
      </c>
    </row>
    <row r="21">
      <c r="A21" s="4" t="inlineStr">
        <is>
          <t>Other current liabilities</t>
        </is>
      </c>
      <c r="B21" s="6" t="n">
        <v>1028</v>
      </c>
      <c r="C21" s="6" t="n">
        <v>1284</v>
      </c>
    </row>
    <row r="22">
      <c r="A22" s="4" t="inlineStr">
        <is>
          <t>Total current liabilities</t>
        </is>
      </c>
      <c r="B22" s="6" t="n">
        <v>374902</v>
      </c>
      <c r="C22" s="6" t="n">
        <v>327643</v>
      </c>
    </row>
    <row r="23">
      <c r="A23" s="4" t="inlineStr">
        <is>
          <t>Deferred revenue (net of current portion)</t>
        </is>
      </c>
      <c r="B23" s="6" t="n">
        <v>105691</v>
      </c>
      <c r="C23" s="6" t="n">
        <v>88779</v>
      </c>
    </row>
    <row r="24">
      <c r="A24" s="4" t="inlineStr">
        <is>
          <t>Operating lease liabilities (net of current portion)</t>
        </is>
      </c>
      <c r="B24" s="6" t="n">
        <v>54529</v>
      </c>
      <c r="C24" s="6" t="n">
        <v>40663</v>
      </c>
    </row>
    <row r="25">
      <c r="A25" s="4" t="inlineStr">
        <is>
          <t>Other liabilities</t>
        </is>
      </c>
      <c r="B25" s="6" t="n">
        <v>4802</v>
      </c>
      <c r="C25" s="6" t="n">
        <v>2622</v>
      </c>
    </row>
    <row r="26">
      <c r="A26" s="4" t="inlineStr">
        <is>
          <t>Total liabilities</t>
        </is>
      </c>
      <c r="B26" s="6" t="n">
        <v>539924</v>
      </c>
      <c r="C26" s="6" t="n">
        <v>459707</v>
      </c>
    </row>
    <row r="27">
      <c r="A27" s="3" t="inlineStr">
        <is>
          <t>Stockholders’ equity:</t>
        </is>
      </c>
    </row>
    <row r="28">
      <c r="A28" s="4" t="inlineStr">
        <is>
          <t>Common stock (par value: $0.01; 500,000 shares authorized, 103,715 and 98,587 shares issued and outstanding at December 31, 2020 and 2019, respectively)</t>
        </is>
      </c>
      <c r="B28" s="6" t="n">
        <v>1037</v>
      </c>
      <c r="C28" s="6" t="n">
        <v>986</v>
      </c>
    </row>
    <row r="29">
      <c r="A29" s="4" t="inlineStr">
        <is>
          <t>Additional paid-in capital</t>
        </is>
      </c>
      <c r="B29" s="6" t="n">
        <v>757470</v>
      </c>
      <c r="C29" s="6" t="n">
        <v>662990</v>
      </c>
    </row>
    <row r="30">
      <c r="A30" s="4" t="inlineStr">
        <is>
          <t>Accumulated other comprehensive income</t>
        </is>
      </c>
      <c r="B30" s="6" t="n">
        <v>10</v>
      </c>
      <c r="C30" s="6" t="n">
        <v>50</v>
      </c>
    </row>
    <row r="31">
      <c r="A31" s="4" t="inlineStr">
        <is>
          <t>Accumulated deficit</t>
        </is>
      </c>
      <c r="B31" s="6" t="n">
        <v>-607852</v>
      </c>
      <c r="C31" s="6" t="n">
        <v>-565121</v>
      </c>
    </row>
    <row r="32">
      <c r="A32" s="4" t="inlineStr">
        <is>
          <t>Total stockholders’ equity</t>
        </is>
      </c>
      <c r="B32" s="6" t="n">
        <v>150665</v>
      </c>
      <c r="C32" s="6" t="n">
        <v>98905</v>
      </c>
    </row>
    <row r="33">
      <c r="A33" s="4" t="inlineStr">
        <is>
          <t>Total liabilities and stockholders’ equity</t>
        </is>
      </c>
      <c r="B33" s="7" t="n">
        <v>690589</v>
      </c>
      <c r="C33" s="7" t="n">
        <v>558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Year Ended December 31, (in thousands) 2020 2019 2018 The Americas $ 293,734 $ 243,616 $ 191,204 Europe, Middle East and Africa 102,155 77,676 53,839 Asia Pacific 44,332 33,294 22,317 Revenue $ 440,221 $ 354,586 $ 267,360 Customers located in the United States accounted for 61%, 63% and 67% of revenue in 2020, 2019 and 2018, respectively. No other country accounted for 10% or more of revenue in the periods presented. Our property and equipment, net by geographic area is summarized as follows: December 31, (in thousands) 2020 2019 United States $ 35,406 $ 21,464 International 3,514 5,383 Property and equipment, net $ 38,920 $ 26,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We maintain a contributory defined contribution 401(k) plan for our U.S. employees, where company-matched contributions are fully vested. Additional contributory plans are in effect internationally, including in the U.K. and Ireland. Our contribution expense for such plans was $6.5 million, $6.2 million and $4.8 million in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10, 2021, we entered into a share purchase agreement to acquire Alsid SAS for a total purchase price of $98 million in cash, subject to customary purchase price adjustments. The acquisition is expected to close early in the second quarter of 2021, subject to regulatory approvals and the satisfaction of customary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The following tables summarize our unaudited quarterly consolidated statements of operations data for each of the eight quarters through the period ended December 31, 2020. The information for each of these quarters has been prepared on the same basis as our audited annual consolidated financial statements and reflect, in the opinion of management, all adjustments of a normal, recurring nature that are necessary for the fair presentation of the results of operations for these periods. This data should be read in conjunction with our consolidated financial statements included elsewhere in this Annual Report on Form 10-K. Historical results are not necessarily indicative of the results that may be expected in the future, and the quarterly results are not necessarily indicative of the results that may be expected for the full year or any other period. Three Months Ended (in thousands, except per share amounts) March 31, June 30, September 30, December 31, Revenue $ 102,648 $ 107,209 $ 112,282 $ 118,082 Cost of revenue 18,701 19,142 19,394 20,317 Gross profit 83,947 88,067 92,888 97,765 Operating expenses: Sales and marketing 59,855 55,443 53,045 55,934 Research and development 26,831 25,310 25,128 24,418 General and administrative 18,933 17,879 18,180 18,144 Total operating expenses 105,619 98,632 96,353 98,496 Loss from operations (21,672) (10,565) (3,465) (731) Interest income (expense), net 734 455 (12) 67 Other expense, net (960) (298) (561) (66) Loss before income taxes (21,898) (10,408) (4,038) (730) Provision for income taxes 1,079 1,552 1,820 1,206 Net loss (22,977) (11,960) (5,858) (1,936) Net loss per share, basic and diluted $ (0.23) $ (0.12) $ (0.06) $ (0.02) Three Months Ended (in thousands, except per share amounts) March 31, June 30, September 30, December 31, Revenue $ 80,301 $ 85,384 $ 91,852 $ 97,049 Cost of revenue 13,226 13,918 15,245 18,429 Gross profit 67,075 71,466 76,607 78,620 Operating expenses: Sales and marketing 52,689 56,015 56,699 62,632 Research and development 21,935 21,698 20,763 22,668 General and administrative 15,136 15,987 17,472 20,873 Total operating expenses 89,760 93,700 94,934 106,173 Loss from operations (22,685) (22,234) (18,327) (27,553) Interest income, net 1,556 1,594 1,527 1,153 Other expense, net (214) (122) (240) (104) Loss before income taxes (21,343) (20,762) (17,040) (26,504) Provision for income taxes 97 866 600 11,801 Net loss (21,440) (21,628) (17,640) (38,305) Net loss per share, basic and diluted $ (0.23) $ (0.23) $ (0.18) $ (0.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SUPPLEMENTARY CONSOLIDATED FINANCIAL STATEMENT SCHEDULE VALUATION AND QUALIFYING ACCOUNTS (in thousands) Balance at Beginning of Year Additions Charged to Costs and Expenses Deductions (1) Balance at End of Year Allowance for Doubtful Accounts Year Ended December 31, 2020 $ 764 $ 336 $ (839) $ 261 Year Ended December 31, 2019 188 967 (391) 764 Year Ended December 31, 2018 160 149 (121) 188 _______________ (1) Consists of write-offs of uncollectible accounts,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is>
      </c>
    </row>
    <row r="6">
      <c r="A6" s="4" t="inlineStr">
        <is>
          <t>Foreign Currency</t>
        </is>
      </c>
      <c r="B6" s="4" t="inlineStr">
        <is>
          <t>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1.7 million, $1.1 million and $1.0 million in 2020, 2019 and 2018, respectively, and are included as a component of other expense, net in the consolidated statements of operations.</t>
        </is>
      </c>
    </row>
    <row r="7">
      <c r="A7" s="4" t="inlineStr">
        <is>
          <t>Revenue Recognition</t>
        </is>
      </c>
      <c r="B7" s="4" t="inlineStr">
        <is>
          <t>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We recognize the amount allocated to the material right over the expected maintenance renewal period, which begins at the end of the initial contractual term and is generally four years. We have estimated the five-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t>
        </is>
      </c>
    </row>
    <row r="8">
      <c r="A8" s="4" t="inlineStr">
        <is>
          <t>Cash and Cash Equivalents</t>
        </is>
      </c>
      <c r="B8" s="4" t="inlineStr">
        <is>
          <t>Cash and Cash Equivalents We consider all highly liquid financial instruments with an original maturity of three months or less when purchased to be cash equivalents. At December 31, 2020 and 2019, cash and cash equivalents included $0.4 million of restricted cash, which is related to collateral for a lease and credit card deposits. At December 31, 2020 and 2019, cash and cash equivalents excluded $0.2 million and $0.3 million, respectively, of restricted cash, which is related to an account established as collateral for a lease arrangement and is included in other assets on the consolidated balance sheets.</t>
        </is>
      </c>
    </row>
    <row r="9">
      <c r="A9" s="4" t="inlineStr">
        <is>
          <t>Fair Value of Financial Instruments</t>
        </is>
      </c>
      <c r="B9" s="4" t="inlineStr">
        <is>
          <t>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t>
        </is>
      </c>
    </row>
    <row r="10">
      <c r="A10" s="4" t="inlineStr">
        <is>
          <t>Investments</t>
        </is>
      </c>
      <c r="B10" s="4" t="inlineStr">
        <is>
          <t>Investments We currently invest in commercial paper, corporate bonds, and U.S. treasury and agency obligations. Our investments are classified as available-for-sale and recorded at fair value, with unrealized gains and losses reported in accumulated other comprehensive income within stockholders’ equity (deficit).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t>
        </is>
      </c>
    </row>
    <row r="11">
      <c r="A11" s="4" t="inlineStr">
        <is>
          <t>Accounts Receivable</t>
        </is>
      </c>
      <c r="B11" s="4" t="inlineStr">
        <is>
          <t>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t>
        </is>
      </c>
    </row>
    <row r="12">
      <c r="A12" s="4" t="inlineStr">
        <is>
          <t>Property and Equipment, net</t>
        </is>
      </c>
      <c r="B12" s="4" t="inlineStr">
        <is>
          <t>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t>
        </is>
      </c>
    </row>
    <row r="13">
      <c r="A13" s="4" t="inlineStr">
        <is>
          <t>Leases</t>
        </is>
      </c>
      <c r="B13" s="4" t="inlineStr">
        <is>
          <t>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t>
        </is>
      </c>
    </row>
    <row r="14">
      <c r="A14" s="4" t="inlineStr">
        <is>
          <t>Impairment of Long-Lived Assets</t>
        </is>
      </c>
      <c r="B14" s="4" t="inlineStr">
        <is>
          <t>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There was no impairment of long-lived assets in 2020, 2019 or 2018.</t>
        </is>
      </c>
    </row>
    <row r="15">
      <c r="A15" s="4" t="inlineStr">
        <is>
          <t>Business Combinations</t>
        </is>
      </c>
      <c r="B15" s="4" t="inlineStr">
        <is>
          <t>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we make estimates and assumptions, especially with respect to intangible assets. Estimates in valuing certain identifiable intangible assets include, but are not limited to, projected revenue growth rates, future expected operating expens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transaction costs are expensed as incurred.</t>
        </is>
      </c>
    </row>
    <row r="16">
      <c r="A16" s="4" t="inlineStr">
        <is>
          <t>Goodwill</t>
        </is>
      </c>
      <c r="B16" s="4" t="inlineStr">
        <is>
          <t>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t>
        </is>
      </c>
    </row>
    <row r="17">
      <c r="A17" s="4" t="inlineStr">
        <is>
          <t>Advertising</t>
        </is>
      </c>
      <c r="B17" s="4" t="inlineStr">
        <is>
          <t>Advertising Advertising costs are expensed as they are incurred. We incurred advertising costs of $8.2 million, $5.3 million and $3.3 million in 2020, 2019 and 2018, respectively, which are included in sales and marketing expense in the consolidated statements of operations.</t>
        </is>
      </c>
    </row>
    <row r="18">
      <c r="A18" s="4" t="inlineStr">
        <is>
          <t>Software Development Costs</t>
        </is>
      </c>
      <c r="B18" s="4" t="inlineStr">
        <is>
          <t>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20, 2019 and 2018, we capitalized $1.6 million, $4.2 million and $2.4 million, respectively, of development costs related to internal use software.</t>
        </is>
      </c>
    </row>
    <row r="19">
      <c r="A19" s="4" t="inlineStr">
        <is>
          <t>Stock-Based Compensation</t>
        </is>
      </c>
      <c r="B19" s="4" t="inlineStr">
        <is>
          <t>Stock-Based Compensation Stock-based compensation expense related to our restricted stock units ("RSUs"), purchase rights issued under our two</t>
        </is>
      </c>
    </row>
    <row r="20">
      <c r="A20" s="4" t="inlineStr">
        <is>
          <t>Net Loss per Share</t>
        </is>
      </c>
      <c r="B20" s="4" t="inlineStr">
        <is>
          <t>Net Loss per Share We calculate basic and diluted net loss per share attributable to common stockholders in conformity with the two-class method required for participating securities. Under the two-class method, the net loss attributable to common stockholders is not allocated to the redeemable convertible preferred stock as the holders of our redeemable convertible preferred stock do not have a contractual obligation to share in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by the current period accretion of redeemable convertible preferred stock. Upon the completion of our IPO, all of our Series A and Series B redeemable convertible preferred stock automatically converted into shares of our common stock. Diluted earnings per share attributable to common stockholders is computed by giving effect to all potentially dilutive common stock equivalents in the period, including unvested RSUs, stock options, unvested restricted shares, redeemable convertible preferred stock and shares to be issued under our 2018 ESPP. As we have reported losses for all periods presented, all potentially dilutive securities have been excluded from the calculation of diluted net loss per share attributable to common stockholders as their effect would be antidilutive.</t>
        </is>
      </c>
    </row>
    <row r="21">
      <c r="A21" s="4" t="inlineStr">
        <is>
          <t>Segment Information</t>
        </is>
      </c>
      <c r="B21" s="4" t="inlineStr">
        <is>
          <t>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t>
        </is>
      </c>
    </row>
    <row r="22">
      <c r="A22" s="4" t="inlineStr">
        <is>
          <t>Income Taxes</t>
        </is>
      </c>
      <c r="B22" s="4" t="inlineStr">
        <is>
          <t>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t>
        </is>
      </c>
    </row>
    <row r="23">
      <c r="A23" s="4" t="inlineStr">
        <is>
          <t>Recently Adopted/Issued Accounting Pronouncements</t>
        </is>
      </c>
      <c r="B23" s="4" t="inlineStr">
        <is>
          <t>Recently Adopted Accounting Pronouncements We adopted Accounting Standards Update ("ASU") No. 2016-13 — Financial Instruments-Credit Losses (Topic 326) : Measurement of Credit Losses on Financial Instruments, effective January 1, 2020 using the modified retrospective approach. The new standard replaces the previous incurred loss impairment methodology with a methodology that reflects current expected credit losses for financial assets, including trade receivables, which are not measured at fair value, through net income. The adoption of this guidance did not have a material impact on our condensed consolidated financial statements. Recently Issued Accounting Pronouncements In December 2019, the Financial Accounting Standards Board ("FASB") issued ASU No. 2019-12 - Income Taxes (Topic 740) : Simplifying the Accounting for Income Taxes . This ASU eliminates previously allowed exceptions and clarifies existing guidance in the accounting for income taxes, including in the areas of franchise taxes, the tax basis of goodwill and interim period effects of changes in tax laws. This guidance was effective for us beginning January 1, 2021. We do not expect the impact of adopting this standard to be material for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t>
        </is>
      </c>
      <c r="B4" s="4" t="inlineStr">
        <is>
          <t xml:space="preserve">The following table presents a summary of revenue: Year Ended December 31, (in thousands) 2020 2019 2018 Subscription revenue $ 377,354 $ 290,549 $ 205,827 Perpetual license and maintenance revenue 50,594 54,173 54,622 Professional services and other revenue 12,273 9,864 6,911 Revenue $ 440,221 $ 354,586 $ 267,360 </t>
        </is>
      </c>
    </row>
    <row r="5">
      <c r="A5" s="4" t="inlineStr">
        <is>
          <t>Activity of deferred contract costs</t>
        </is>
      </c>
      <c r="B5" s="4" t="inlineStr">
        <is>
          <t xml:space="preserve">The following summarizes the activity of deferred incremental costs of obtaining a contract: Year Ended December 31, (in thousands) 2020 2019 Beginning balance $ 72,265 $ 59,434 Capitalization of contract acquisition costs 38,756 40,172 Amortization of deferred contract acquisition costs (32,145) (27,341) Ending balance $ 78,876 $ 72,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0</t>
        </is>
      </c>
    </row>
    <row r="3">
      <c r="A3" s="3" t="inlineStr">
        <is>
          <t>Cash and Cash Equivalents [Abstract]</t>
        </is>
      </c>
    </row>
    <row r="4">
      <c r="A4" s="4" t="inlineStr">
        <is>
          <t>Debt Securities, Available-for-sale</t>
        </is>
      </c>
      <c r="B4" s="4" t="inlineStr">
        <is>
          <t xml:space="preserve">The following tables summarize the amortized cost, unrealized gain and loss and estimated fair value of cash equivalents and short-term investments: December 31, 2020 (in thousands) Amortized Cost Unrealized Gain Unrealized Loss Estimated Fair Value Cash equivalents: Money market funds $ 44,153 $ — $ — $ 44,153 Commercial paper 4,500 — — 4,500 Total cash equivalents $ 48,653 $ — $ — $ 48,653 Short-term investments: Commercial paper $ 71,425 $ — $ — $ 71,425 Corporate bonds 4,502 3 — 4,505 U.S. Treasury and agency obligations 37,686 7 — 37,693 Total short-term investments $ 113,613 $ 10 $ — $ 113,623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23,869 U.S. Treasury and agency obligations 52,627 38 (1) 52,664 Total short-term investments $ 137,854 $ 52 $ (2) $ 137,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recurring basis</t>
        </is>
      </c>
      <c r="B4" s="4" t="inlineStr">
        <is>
          <t xml:space="preserve">The following tables summarize assets that are measured at fair value on a recurring basis: December 31, 2020 (in thousands) Level 1 Level 2 Level 3 Total Cash and cash equivalents Money market funds $ 44,153 $ — $ — $ 44,153 Commercial paper — 4,500 — 4,500 $ 44,153 $ 4,500 $ — $ 48,653 Short-term investments Commercial paper $ — $ 71,425 $ — $ 71,425 Corporate bonds — 4,505 — 4,505 U.S. Treasury and agency obligations — 37,693 — 37,693 $ — $ 113,623 $ — $ 113,623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ed of the following: December 31, (in thousands) 2020 2019 Computer software and equipment $ 22,930 $ 21,234 Furniture and fixtures 6,011 4,504 Leasehold improvements 26,210 16,953 Right-of-use assets under finance leases 1,571 1,866 Total 56,722 44,557 Less: accumulated depreciation and amortization (17,802) (17,710) Property and equipment, net $ 38,920 $ 26,8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 for doubtful accounts</t>
        </is>
      </c>
      <c r="B3" s="7" t="n">
        <v>261</v>
      </c>
      <c r="C3" s="7" t="n">
        <v>764</v>
      </c>
    </row>
    <row r="4">
      <c r="A4" s="3" t="inlineStr">
        <is>
          <t>Stockholders’ equity:</t>
        </is>
      </c>
    </row>
    <row r="5">
      <c r="A5" s="4" t="inlineStr">
        <is>
          <t>Common stock, par value (in usd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103715000</v>
      </c>
      <c r="C7" s="6" t="n">
        <v>98587000</v>
      </c>
    </row>
    <row r="8">
      <c r="A8" s="4" t="inlineStr">
        <is>
          <t>Common stock, shares outstanding (in shares)</t>
        </is>
      </c>
      <c r="B8" s="6" t="n">
        <v>103715000</v>
      </c>
      <c r="C8" s="6" t="n">
        <v>985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Intangible Assets (Tables)</t>
        </is>
      </c>
      <c r="B1" s="2" t="inlineStr">
        <is>
          <t>12 Months Ended</t>
        </is>
      </c>
    </row>
    <row r="2">
      <c r="B2" s="2" t="inlineStr">
        <is>
          <t>Dec. 31, 2020</t>
        </is>
      </c>
    </row>
    <row r="3">
      <c r="A3" s="3" t="inlineStr">
        <is>
          <t>Business Combinations [Abstract]</t>
        </is>
      </c>
    </row>
    <row r="4">
      <c r="A4" s="4" t="inlineStr">
        <is>
          <t>Assets Acquired and Liabilities Assumed as Part of Business Combination</t>
        </is>
      </c>
      <c r="B4" s="4" t="inlineStr">
        <is>
          <t xml:space="preserve">The cash consideration was allocated as follows: (in thousands) Cash acquired $ 5,500 Other net tangible assets acquired 735 Deferred tax assets, net 4,243 Intangible assets 15,700 Goodwill 54,149 Total purchase price allocation $ 80,327 </t>
        </is>
      </c>
    </row>
    <row r="5">
      <c r="A5" s="4" t="inlineStr">
        <is>
          <t>Schedule of Finite-Lived Intangible Assets Acquired as Part of Business Combination</t>
        </is>
      </c>
      <c r="B5" s="4" t="inlineStr">
        <is>
          <t xml:space="preserve">Acquired intangible assets and their estimated useful lives at the date of acquisition are as follows: Intangible Assets (dollars in thousands) Cost Weighted Average Useful Life Acquired technology $ 15,500 7 years Trade name 200 2 years Acquired intangible assets $ 15,700 </t>
        </is>
      </c>
    </row>
    <row r="6">
      <c r="A6" s="4" t="inlineStr">
        <is>
          <t>Schedule of Goodwill</t>
        </is>
      </c>
      <c r="B6" s="4" t="inlineStr">
        <is>
          <t xml:space="preserve">The changes in the carrying amount of goodwill are as follows: (in thousands) Balance at December 31, 2019 $ 54,138 Working capital adjustment 276 Balance at December 31, 2020 $ 54,414 </t>
        </is>
      </c>
    </row>
    <row r="7">
      <c r="A7" s="4" t="inlineStr">
        <is>
          <t>Schedule of Finite-Lived Intangible Assets</t>
        </is>
      </c>
      <c r="B7" s="4" t="inlineStr">
        <is>
          <t xml:space="preserve">Acquired intangible assets subject to amortization are as follows: December 31, 2020 December 31, 2019 Gross Carrying Amount Accumulated Amortization Net Carrying Amount Gross Carrying Amount Accumulated Amortization Net Carrying Amount Acquired technology $ 17,325 $ (4,224) $ 13,101 $ 17,325 $ (2,009) $ 15,316 Trade name 200 (108) 92 200 (8) 192 $ 17,525 $ (4,332) $ 13,193 $ 17,525 $ (2,017) $ 15,508 </t>
        </is>
      </c>
    </row>
    <row r="8">
      <c r="A8" s="4" t="inlineStr">
        <is>
          <t>Schedule of Finite-Lived Intangible Assets, Future Amortization Expense</t>
        </is>
      </c>
      <c r="B8" s="4" t="inlineStr">
        <is>
          <t xml:space="preserve">At December 31, 2020, estimated future amortization of intangible assets is as follows: (in thousands) Year ending December 31, 2021 $ 2,306 2022 2,214 2023 2,214 2024 2,214 2025 2,214 Thereafter 2,031 Total $ 13,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s</t>
        </is>
      </c>
      <c r="B4" s="4" t="inlineStr">
        <is>
          <t xml:space="preserve">The components of lease expense were as follows: Year Ended December 31, (in thousands) 2020 2019 2018 Operating lease cost $ 9,870 $ 6,045 $ 3,694 Finance lease cost Amortization of ROU assets $ 242 $ 607 $ 614 Interest on lease liabilities 6 7 35 Total finance lease cost $ 248 $ 614 $ 649 Supplemental information related to leases was as follows: December 31, 2020 December 31, 2019 Operating leases Weighted average remaining lease term 10.0 years 10.0 years Weighted average discount rate 5.6% 5.8% Year Ended December 31, (in thousands) 2020 2019 2018 ROU assets obtained in exchange for lease obligations Operating leases $ 3,188 $ 39,170 $ 1,525 Finance leases — 11 15 </t>
        </is>
      </c>
    </row>
    <row r="5">
      <c r="A5" s="4" t="inlineStr">
        <is>
          <t>Schedule of Maturities of Operating Lease Liabilities</t>
        </is>
      </c>
      <c r="B5" s="4" t="inlineStr">
        <is>
          <t xml:space="preserve">Maturities of operating lease liabilities at December 31, 2020 were as follows: (in thousands) Year ending December 31, 2021 $ 3,891 2022 8,050 2023 7,711 2024 7,866 2025 7,435 Thereafter 44,525 Total lease payments 79,478 Less: Imputed interest (21,134) Total $ 58,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Stock-based compensation expense included in the consolidated statements of operations was as follows: Year Ended December 31, (in thousands) 2020 2019 2018 Cost of revenue $ 3,158 $ 2,817 $ 1,707 Sales and marketing 19,842 16,032 6,911 Research and development 14,794 8,911 5,804 General and administrative 21,779 15,683 8,453 Total stock-based compensation expense $ 59,573 $ 43,443 $ 22,875</t>
        </is>
      </c>
    </row>
    <row r="5">
      <c r="A5" s="4" t="inlineStr">
        <is>
          <t>Summary of Restricted Stock and Restricted Stock Units</t>
        </is>
      </c>
      <c r="B5" s="4" t="inlineStr">
        <is>
          <t xml:space="preserve">A summary of our restricted stock and RSU activity is presented below: Restricted Stock RSUs (in thousands, except for per share data) Number of Shares Weighted Average Grant Date Fair Value Number Weighted Unvested balance at December 31, 2017 1,583 $ 4.25 — $ — Granted — — 1,200 18.75 Vested (693) 4.25 — — Forfeited — — (71) 16.27 Unvested balance at December 31, 2018 890 4.25 1,129 18.90 Granted — — 2,715 27.81 Vested (395) 4.25 (479) 18.28 Forfeited — — (471) 25.21 Unvested balance at December 31, 2019 495 4.25 2,894 26.34 Granted — — 3,570 28.23 Vested (396) 4.25 (1,504) 25.37 Forfeited — — (470) 26.68 Unvested balance at December 31, 2020 99 4.25 4,490 28.13 </t>
        </is>
      </c>
    </row>
    <row r="6">
      <c r="A6" s="4" t="inlineStr">
        <is>
          <t>Stock Option Activity</t>
        </is>
      </c>
      <c r="B6" s="4" t="inlineStr">
        <is>
          <t>A summary of our stock option activity is below: (in thousands, except for per share data and years) Number of Shares Weighted Average Exercise Price Weighted-Average Remaining Contractual Term (in years) Aggregate Intrinsic Value Outstanding at December 31, 2017 14,573 $ 4.38 8.2 $ 77,020 Granted 6,108 15.17 Exercised (740) 2.26 9,902 Forfeited/canceled (722) 7.23 Outstanding at December 31, 2018 19,219 7.78 8.0 277,114 Granted — — Exercised (4,205) 4.53 98,378 Forfeited/canceled (2,075) 10.63 Outstanding at December 31, 2019 12,939 8.38 7.1 201,608 Granted — — Exercised (2,956) 7.34 73,277 Forfeited/canceled (542) 10.80 Outstanding at December 31, 2020 9,441 8.56 6.4 412,547 Exercisable at December 31, 2020 6,189 6.53 6.1 283,024</t>
        </is>
      </c>
    </row>
    <row r="7">
      <c r="A7" s="4" t="inlineStr">
        <is>
          <t>Valuation Assumptions</t>
        </is>
      </c>
      <c r="B7" s="4" t="inlineStr">
        <is>
          <t>The fair value of each stock option was estimated on the grant date based on the following assumptions: Year Ended December 31, 2018 Expected term (in years) 6.3 Expected volatility 41.3% — 43.3% Risk-free interest rate 2.7% — 2.9% Expected dividend yield — Expected forfeiture rate —</t>
        </is>
      </c>
    </row>
    <row r="8">
      <c r="A8" s="4" t="inlineStr">
        <is>
          <t>Schedule of Share-based Payment Award, Employee Stock Purchase Plan, Valuation Assumptions</t>
        </is>
      </c>
      <c r="B8" s="4" t="inlineStr">
        <is>
          <t>The fair value of the 2018 ESPP purchase rights was estimated on the offering or modification dates using a Black-Scholes option-pricing model and the following assumptions: Year Ended December 31, 2020 2019 2018 Expected term (in years) 0.5 — 2.0 0.5 — 2.0 0.6 — 2.1 Expected volatility 41.6% — 60.1% 34.4% — 44.6% 31.9% — 33.5% Risk-free interest rate 0.1% — 0.9% 1.5% — 2.5% 2.3% — 2.7% Expected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attributable to common stockholders: Year Ended December 31, (in thousands, except per share data) 2020 2019 2018 Net loss attributable to common stockholders $ (42,731) $ (99,013) $ (73,955) Weighted-average shares used to compute net loss per share attributable to common stockholders, basic and diluted 101,009 96,014 53,669 Net loss per share attributable to common stockholders, basic and diluted $ (0.42) $ (1.03) $ (1.38)</t>
        </is>
      </c>
    </row>
    <row r="5">
      <c r="A5" s="4" t="inlineStr">
        <is>
          <t>Potentially Dilutive Securities</t>
        </is>
      </c>
      <c r="B5" s="4" t="inlineStr">
        <is>
          <t xml:space="preserve">The following potentially dilutive securities have been excluded from the diluted per share calculations because they would have been antidilutive: Year Ended December 31, (in thousands) 2020 2019 2018 Stock options 9,441 12,939 19,219 RSUs 4,490 2,894 1,129 Restricted stock 99 495 890 Shares to be issued under the 2018 ESPP 321 278 320 Total 14,351 16,606 21,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Components of Loss Before Income Taxes</t>
        </is>
      </c>
      <c r="B4" s="4" t="inlineStr">
        <is>
          <t>U.S. and international components of the loss before income taxes were as follows: Year Ended December 31, (in thousands) 2020 2019 2018 U.S. (loss) income $ (6,719) $ (21,644) $ 1,429 Foreign loss (30,355) (64,005) (72,586) Total loss before income taxes $ (37,074) $ (85,649) $ (71,157)</t>
        </is>
      </c>
    </row>
    <row r="5">
      <c r="A5" s="4" t="inlineStr">
        <is>
          <t>Schedule of Components of the Provision for Income Taxes</t>
        </is>
      </c>
      <c r="B5" s="4" t="inlineStr">
        <is>
          <t xml:space="preserve">The components of the provision for income taxes were as follows: Year Ended December 31, (in thousands) 2020 2019 2018 Current Federal $ 3 $ (224) $ — State 17 100 58 Foreign 5,476 9,245 2,306 Total current tax expense 5,496 9,121 2,364 Deferred Federal 102 — — State 59 — — Foreign — 4,243 — Total deferred tax expense 161 4,243 — Total provision for income taxes $ 5,657 $ 13,364 $ 2,364 </t>
        </is>
      </c>
    </row>
    <row r="6">
      <c r="A6" s="4" t="inlineStr">
        <is>
          <t>Schedule of Effective Income Tax Rate Reconciliation</t>
        </is>
      </c>
      <c r="B6" s="4" t="inlineStr">
        <is>
          <t>The items accounting for the difference between income taxes computed at the federal statutory rate and our effective tax rate were as follows: Year Ended December 31, 2020 2019 2018 U.S. federal statutory tax rate 21.0 % 21.0 % 21.0 % State and local taxes 10.8 4.8 (1.5) Research and development tax credit 11.1 3.1 1.9 Stock-based compensation 34.4 19.0 0.5 Uncertain tax positions 0.1 (0.5) (1.0) Foreign tax rate differential (10.6) (7.9) (9.4) Change in valuation allowance (81.2) (40.8) (12.6) Gain on sale of intellectual property — (12.3) — Foreign withholding tax (3.3) (1.4) (1.1) Other 2.4 (0.6) (1.1) Effective tax rate (15.3) % (15.6) % (3.3) %</t>
        </is>
      </c>
    </row>
    <row r="7">
      <c r="A7" s="4" t="inlineStr">
        <is>
          <t>Components of Deferred Tax Assets and Liabilities</t>
        </is>
      </c>
      <c r="B7" s="4" t="inlineStr">
        <is>
          <t xml:space="preserve">The components of the deferred tax assets and liabilities were as follows: December 31, (in thousands) 2020 2019 Deferred tax assets: Net operating losses $ 89,053 $ 65,494 Deferred revenue 13,454 13,891 Stock-based compensation 11,846 10,032 Tax credits 11,565 7,585 Leases 15,238 10,451 Accrued compensation 1,271 918 Other 379 263 Total deferred tax assets 142,806 108,634 Valuation allowance (112,363) (82,237) Net deferred tax assets 30,443 26,397 Deferred tax liabilities: Deferred commissions (15,987) (15,003) Property and equipment (13,257) (10,086) Intangible assets (962) (919) Other (398) (389) Total deferred tax liabilities (30,604) (26,397) Net deferred tax liabilities $ (161) $ — </t>
        </is>
      </c>
    </row>
    <row r="8">
      <c r="A8" s="4" t="inlineStr">
        <is>
          <t>Schedule Change of Gross Unrealized Tax Benefits</t>
        </is>
      </c>
      <c r="B8" s="4" t="inlineStr">
        <is>
          <t xml:space="preserve">The change in gross unrecognized tax benefits, excluding accrued interest, were as follows: Year Ended December 31, (in thousands) 2020 2019 2018 Unrecognized tax benefits at the beginning of the period $ 7,163 $ 4,814 $ 1,199 Additions for tax positions in the current year 232 2,306 3,571 Increase in prior year positions 62 90 102 Decrease in prior year positions (334) (89) (58) Acquisitions — 42 — Unrecognized tax benefits at the end of the period $ 7,123 $ 7,163 $ 4,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Revenue by Region</t>
        </is>
      </c>
      <c r="B4" s="4" t="inlineStr">
        <is>
          <t xml:space="preserve">Revenue by region, based on the address of the end user as specified in our subscription, license or service agreements, was as follows: Year Ended December 31, (in thousands) 2020 2019 2018 The Americas $ 293,734 $ 243,616 $ 191,204 Europe, Middle East and Africa 102,155 77,676 53,839 Asia Pacific 44,332 33,294 22,317 Revenue $ 440,221 $ 354,586 $ 267,360 </t>
        </is>
      </c>
    </row>
    <row r="5">
      <c r="A5" s="4" t="inlineStr">
        <is>
          <t>Property and Equipment, Net by Geographic Area</t>
        </is>
      </c>
      <c r="B5" s="4" t="inlineStr">
        <is>
          <t xml:space="preserve">Our property and equipment, net by geographic area is summarized as follows: December 31, (in thousands) 2020 2019 United States $ 35,406 $ 21,464 International 3,514 5,383 Property and equipment, net $ 38,920 $ 26,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Three Months Ended (in thousands, except per share amounts) March 31, June 30, September 30, December 31, Revenue $ 102,648 $ 107,209 $ 112,282 $ 118,082 Cost of revenue 18,701 19,142 19,394 20,317 Gross profit 83,947 88,067 92,888 97,765 Operating expenses: Sales and marketing 59,855 55,443 53,045 55,934 Research and development 26,831 25,310 25,128 24,418 General and administrative 18,933 17,879 18,180 18,144 Total operating expenses 105,619 98,632 96,353 98,496 Loss from operations (21,672) (10,565) (3,465) (731) Interest income (expense), net 734 455 (12) 67 Other expense, net (960) (298) (561) (66) Loss before income taxes (21,898) (10,408) (4,038) (730) Provision for income taxes 1,079 1,552 1,820 1,206 Net loss (22,977) (11,960) (5,858) (1,936) Net loss per share, basic and diluted $ (0.23) $ (0.12) $ (0.06) $ (0.02) Three Months Ended (in thousands, except per share amounts) March 31, June 30, September 30, December 31, Revenue $ 80,301 $ 85,384 $ 91,852 $ 97,049 Cost of revenue 13,226 13,918 15,245 18,429 Gross profit 67,075 71,466 76,607 78,620 Operating expenses: Sales and marketing 52,689 56,015 56,699 62,632 Research and development 21,935 21,698 20,763 22,668 General and administrative 15,136 15,987 17,472 20,873 Total operating expenses 89,760 93,700 94,934 106,173 Loss from operations (22,685) (22,234) (18,327) (27,553) Interest income, net 1,556 1,594 1,527 1,153 Other expense, net (214) (122) (240) (104) Loss before income taxes (21,343) (20,762) (17,040) (26,504) Provision for income taxes 97 866 600 11,801 Net loss (21,440) (21,628) (17,640) (38,305) Net loss per share, basic and diluted $ (0.23) $ (0.23) $ (0.18) $ (0.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Initial Public Offering (Details) - USD ($) $ / shares in Units, $ in Millions</t>
        </is>
      </c>
      <c r="B1" s="2" t="inlineStr">
        <is>
          <t>Jul. 30, 2018</t>
        </is>
      </c>
      <c r="C1" s="2" t="inlineStr">
        <is>
          <t>Dec. 31, 2018</t>
        </is>
      </c>
      <c r="D1" s="2" t="inlineStr">
        <is>
          <t>Dec. 31, 2020</t>
        </is>
      </c>
      <c r="E1" s="2" t="inlineStr">
        <is>
          <t>Dec. 31, 2019</t>
        </is>
      </c>
    </row>
    <row r="2">
      <c r="A2" s="3" t="inlineStr">
        <is>
          <t>Subsidiary, Sale of Stock [Line Items]</t>
        </is>
      </c>
    </row>
    <row r="3">
      <c r="A3" s="4" t="inlineStr">
        <is>
          <t>Issuance of common stock upon conversion of redeemable convertible preferred stock (in shares)</t>
        </is>
      </c>
      <c r="B3" s="6" t="n">
        <v>55385854</v>
      </c>
    </row>
    <row r="4">
      <c r="A4" s="4" t="inlineStr">
        <is>
          <t>Common stock, authorized (in shares)</t>
        </is>
      </c>
      <c r="B4" s="6" t="n">
        <v>500000000</v>
      </c>
      <c r="D4" s="6" t="n">
        <v>500000000</v>
      </c>
      <c r="E4" s="6" t="n">
        <v>500000000</v>
      </c>
    </row>
    <row r="5">
      <c r="A5" s="4" t="inlineStr">
        <is>
          <t>Preferred stock, authorized (in shares)</t>
        </is>
      </c>
      <c r="B5" s="6" t="n">
        <v>10000000</v>
      </c>
    </row>
    <row r="6">
      <c r="A6" s="4" t="inlineStr">
        <is>
          <t>IPO</t>
        </is>
      </c>
    </row>
    <row r="7">
      <c r="A7" s="3" t="inlineStr">
        <is>
          <t>Subsidiary, Sale of Stock [Line Items]</t>
        </is>
      </c>
    </row>
    <row r="8">
      <c r="A8" s="4" t="inlineStr">
        <is>
          <t>Stock sold, price per share (in usd per share)</t>
        </is>
      </c>
      <c r="B8" s="7" t="n">
        <v>23</v>
      </c>
    </row>
    <row r="9">
      <c r="A9" s="4" t="inlineStr">
        <is>
          <t>Net proceeds from sale of stock</t>
        </is>
      </c>
      <c r="B9" s="5" t="n">
        <v>264.6</v>
      </c>
    </row>
    <row r="10">
      <c r="A10" s="4" t="inlineStr">
        <is>
          <t>Common Stock</t>
        </is>
      </c>
    </row>
    <row r="11">
      <c r="A11" s="3" t="inlineStr">
        <is>
          <t>Subsidiary, Sale of Stock [Line Items]</t>
        </is>
      </c>
    </row>
    <row r="12">
      <c r="A12" s="4" t="inlineStr">
        <is>
          <t>Issuance of common stock upon conversion of redeemable convertible preferred stock (in shares)</t>
        </is>
      </c>
      <c r="C12" s="6" t="n">
        <v>55386000</v>
      </c>
    </row>
    <row r="13">
      <c r="A13" s="4" t="inlineStr">
        <is>
          <t>Common Stock | IPO</t>
        </is>
      </c>
    </row>
    <row r="14">
      <c r="A14" s="3" t="inlineStr">
        <is>
          <t>Subsidiary, Sale of Stock [Line Items]</t>
        </is>
      </c>
    </row>
    <row r="15">
      <c r="A15" s="4" t="inlineStr">
        <is>
          <t>Stock sold (in shares)</t>
        </is>
      </c>
      <c r="B15" s="6" t="n">
        <v>12535000</v>
      </c>
    </row>
    <row r="16">
      <c r="A16" s="4" t="inlineStr">
        <is>
          <t>Issuance of common stock upon conversion of redeemable convertible preferred stock (in shares)</t>
        </is>
      </c>
      <c r="B16" s="6" t="n">
        <v>55385854</v>
      </c>
    </row>
    <row r="17">
      <c r="A17" s="4" t="inlineStr">
        <is>
          <t>Common Stock | Over-allotment option</t>
        </is>
      </c>
    </row>
    <row r="18">
      <c r="A18" s="3" t="inlineStr">
        <is>
          <t>Subsidiary, Sale of Stock [Line Items]</t>
        </is>
      </c>
    </row>
    <row r="19">
      <c r="A19" s="4" t="inlineStr">
        <is>
          <t>Stock sold (in shares)</t>
        </is>
      </c>
      <c r="B19" s="6" t="n">
        <v>1635000</v>
      </c>
    </row>
    <row r="20">
      <c r="A20" s="4" t="inlineStr">
        <is>
          <t>Redeemable convertible Series A preferred stock | IPO</t>
        </is>
      </c>
    </row>
    <row r="21">
      <c r="A21" s="3" t="inlineStr">
        <is>
          <t>Subsidiary, Sale of Stock [Line Items]</t>
        </is>
      </c>
    </row>
    <row r="22">
      <c r="A22" s="4" t="inlineStr">
        <is>
          <t>Issuance of common stock upon conversion of redeemable convertible preferred stock (in shares)</t>
        </is>
      </c>
      <c r="B22" s="6" t="n">
        <v>15847500</v>
      </c>
    </row>
    <row r="23">
      <c r="A23" s="4" t="inlineStr">
        <is>
          <t>Redeemable convertible Series B preferred stock | IPO</t>
        </is>
      </c>
    </row>
    <row r="24">
      <c r="A24" s="3" t="inlineStr">
        <is>
          <t>Subsidiary, Sale of Stock [Line Items]</t>
        </is>
      </c>
    </row>
    <row r="25">
      <c r="A25" s="4" t="inlineStr">
        <is>
          <t>Issuance of common stock upon conversion of redeemable convertible preferred stock (in shares)</t>
        </is>
      </c>
      <c r="B25" s="6" t="n">
        <v>395383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Foreign Currency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Foreign currency transaction loss</t>
        </is>
      </c>
      <c r="B4" s="5" t="n">
        <v>-1.7</v>
      </c>
      <c r="C4" s="5" t="n">
        <v>-1.1</v>
      </c>
      <c r="D4" s="7" t="n">
        <v>-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erpetual License and Maintenance Revenue (Details) - License and Maintenance</t>
        </is>
      </c>
      <c r="B1" s="2" t="inlineStr">
        <is>
          <t>12 Months Ended</t>
        </is>
      </c>
    </row>
    <row r="2">
      <c r="B2" s="2" t="inlineStr">
        <is>
          <t>Dec. 31, 2020</t>
        </is>
      </c>
    </row>
    <row r="3">
      <c r="A3" s="3" t="inlineStr">
        <is>
          <t>Disaggregation of Revenue [Line Items]</t>
        </is>
      </c>
    </row>
    <row r="4">
      <c r="A4" s="4" t="inlineStr">
        <is>
          <t>License and maintenance period</t>
        </is>
      </c>
      <c r="B4" s="4" t="inlineStr">
        <is>
          <t>1 year</t>
        </is>
      </c>
    </row>
    <row r="5">
      <c r="A5" s="4" t="inlineStr">
        <is>
          <t>Estimated maintenance renewal period</t>
        </is>
      </c>
      <c r="B5" s="4" t="inlineStr">
        <is>
          <t>4 years</t>
        </is>
      </c>
    </row>
    <row r="6">
      <c r="A6" s="4" t="inlineStr">
        <is>
          <t>Economic life of perpetual license contracts</t>
        </is>
      </c>
      <c r="B6"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440221</v>
      </c>
      <c r="C4" s="7" t="n">
        <v>354586</v>
      </c>
      <c r="D4" s="7" t="n">
        <v>267360</v>
      </c>
    </row>
    <row r="5">
      <c r="A5" s="4" t="inlineStr">
        <is>
          <t>Cost of revenue</t>
        </is>
      </c>
      <c r="B5" s="6" t="n">
        <v>77554</v>
      </c>
      <c r="C5" s="6" t="n">
        <v>60818</v>
      </c>
      <c r="D5" s="6" t="n">
        <v>43167</v>
      </c>
    </row>
    <row r="6">
      <c r="A6" s="4" t="inlineStr">
        <is>
          <t>Gross profit</t>
        </is>
      </c>
      <c r="B6" s="6" t="n">
        <v>362667</v>
      </c>
      <c r="C6" s="6" t="n">
        <v>293768</v>
      </c>
      <c r="D6" s="6" t="n">
        <v>224193</v>
      </c>
    </row>
    <row r="7">
      <c r="A7" s="3" t="inlineStr">
        <is>
          <t>Operating expenses:</t>
        </is>
      </c>
    </row>
    <row r="8">
      <c r="A8" s="4" t="inlineStr">
        <is>
          <t>Sales and marketing</t>
        </is>
      </c>
      <c r="B8" s="6" t="n">
        <v>224277</v>
      </c>
      <c r="C8" s="6" t="n">
        <v>228035</v>
      </c>
      <c r="D8" s="6" t="n">
        <v>173344</v>
      </c>
    </row>
    <row r="9">
      <c r="A9" s="4" t="inlineStr">
        <is>
          <t>Research and development</t>
        </is>
      </c>
      <c r="B9" s="6" t="n">
        <v>101687</v>
      </c>
      <c r="C9" s="6" t="n">
        <v>87064</v>
      </c>
      <c r="D9" s="6" t="n">
        <v>76698</v>
      </c>
    </row>
    <row r="10">
      <c r="A10" s="4" t="inlineStr">
        <is>
          <t>General and administrative</t>
        </is>
      </c>
      <c r="B10" s="6" t="n">
        <v>73136</v>
      </c>
      <c r="C10" s="6" t="n">
        <v>69468</v>
      </c>
      <c r="D10" s="6" t="n">
        <v>46732</v>
      </c>
    </row>
    <row r="11">
      <c r="A11" s="4" t="inlineStr">
        <is>
          <t>Total operating expenses</t>
        </is>
      </c>
      <c r="B11" s="6" t="n">
        <v>399100</v>
      </c>
      <c r="C11" s="6" t="n">
        <v>384567</v>
      </c>
      <c r="D11" s="6" t="n">
        <v>296774</v>
      </c>
    </row>
    <row r="12">
      <c r="A12" s="4" t="inlineStr">
        <is>
          <t>Loss from operations</t>
        </is>
      </c>
      <c r="B12" s="6" t="n">
        <v>-36433</v>
      </c>
      <c r="C12" s="6" t="n">
        <v>-90799</v>
      </c>
      <c r="D12" s="6" t="n">
        <v>-72581</v>
      </c>
    </row>
    <row r="13">
      <c r="A13" s="4" t="inlineStr">
        <is>
          <t>Interest income, net</t>
        </is>
      </c>
      <c r="B13" s="6" t="n">
        <v>1244</v>
      </c>
      <c r="C13" s="6" t="n">
        <v>5830</v>
      </c>
      <c r="D13" s="6" t="n">
        <v>2355</v>
      </c>
    </row>
    <row r="14">
      <c r="A14" s="4" t="inlineStr">
        <is>
          <t>Other expense, net</t>
        </is>
      </c>
      <c r="B14" s="6" t="n">
        <v>-1885</v>
      </c>
      <c r="C14" s="6" t="n">
        <v>-680</v>
      </c>
      <c r="D14" s="6" t="n">
        <v>-931</v>
      </c>
    </row>
    <row r="15">
      <c r="A15" s="4" t="inlineStr">
        <is>
          <t>Loss before income taxes</t>
        </is>
      </c>
      <c r="B15" s="6" t="n">
        <v>-37074</v>
      </c>
      <c r="C15" s="6" t="n">
        <v>-85649</v>
      </c>
      <c r="D15" s="6" t="n">
        <v>-71157</v>
      </c>
    </row>
    <row r="16">
      <c r="A16" s="4" t="inlineStr">
        <is>
          <t>Provision for income taxes</t>
        </is>
      </c>
      <c r="B16" s="6" t="n">
        <v>5657</v>
      </c>
      <c r="C16" s="6" t="n">
        <v>13364</v>
      </c>
      <c r="D16" s="6" t="n">
        <v>2364</v>
      </c>
    </row>
    <row r="17">
      <c r="A17" s="4" t="inlineStr">
        <is>
          <t>Net loss</t>
        </is>
      </c>
      <c r="B17" s="6" t="n">
        <v>-42731</v>
      </c>
      <c r="C17" s="6" t="n">
        <v>-99013</v>
      </c>
      <c r="D17" s="6" t="n">
        <v>-73521</v>
      </c>
    </row>
    <row r="18">
      <c r="A18" s="4" t="inlineStr">
        <is>
          <t>Accretion of Series A and B redeemable convertible preferred stock</t>
        </is>
      </c>
      <c r="B18" s="6" t="n">
        <v>0</v>
      </c>
      <c r="C18" s="6" t="n">
        <v>0</v>
      </c>
      <c r="D18" s="6" t="n">
        <v>-434</v>
      </c>
    </row>
    <row r="19">
      <c r="A19" s="4" t="inlineStr">
        <is>
          <t>Net loss attributable to common stockholders</t>
        </is>
      </c>
      <c r="B19" s="7" t="n">
        <v>-42731</v>
      </c>
      <c r="C19" s="7" t="n">
        <v>-99013</v>
      </c>
      <c r="D19" s="7" t="n">
        <v>-73955</v>
      </c>
    </row>
    <row r="20">
      <c r="A20" s="4" t="inlineStr">
        <is>
          <t>Net loss per share attributable to common stockholders, basic and diluted (in usd per share)</t>
        </is>
      </c>
      <c r="B20" s="8" t="n">
        <v>-0.42</v>
      </c>
      <c r="C20" s="8" t="n">
        <v>-1.03</v>
      </c>
      <c r="D20" s="8" t="n">
        <v>-1.38</v>
      </c>
    </row>
    <row r="21">
      <c r="A21" s="4" t="inlineStr">
        <is>
          <t>Weighted-average shares used to compute net loss per share attributable to common stockholders, basic and diluted (in shares)</t>
        </is>
      </c>
      <c r="B21" s="6" t="n">
        <v>101009</v>
      </c>
      <c r="C21" s="6" t="n">
        <v>96014</v>
      </c>
      <c r="D21" s="6" t="n">
        <v>536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 $ in Millions</t>
        </is>
      </c>
      <c r="B1" s="2" t="inlineStr">
        <is>
          <t>Dec. 31, 2020</t>
        </is>
      </c>
      <c r="C1" s="2" t="inlineStr">
        <is>
          <t>Dec. 31, 2019</t>
        </is>
      </c>
    </row>
    <row r="2">
      <c r="A2" s="4" t="inlineStr">
        <is>
          <t>Cash and Cash Equivalents</t>
        </is>
      </c>
    </row>
    <row r="3">
      <c r="A3" s="3" t="inlineStr">
        <is>
          <t>Restricted Cash and Cash Equivalents Items [Line Items]</t>
        </is>
      </c>
    </row>
    <row r="4">
      <c r="A4" s="4" t="inlineStr">
        <is>
          <t>Restricted cash</t>
        </is>
      </c>
      <c r="B4" s="5" t="n">
        <v>0.4</v>
      </c>
      <c r="C4" s="5" t="n">
        <v>0.4</v>
      </c>
    </row>
    <row r="5">
      <c r="A5" s="4" t="inlineStr">
        <is>
          <t>Other Assets</t>
        </is>
      </c>
    </row>
    <row r="6">
      <c r="A6" s="3" t="inlineStr">
        <is>
          <t>Restricted Cash and Cash Equivalents Items [Line Items]</t>
        </is>
      </c>
    </row>
    <row r="7">
      <c r="A7" s="4" t="inlineStr">
        <is>
          <t>Restricted cash</t>
        </is>
      </c>
      <c r="B7" s="5" t="n">
        <v>0.2</v>
      </c>
      <c r="C7" s="5"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Deferred Commissions (Details)</t>
        </is>
      </c>
      <c r="B1" s="2" t="inlineStr">
        <is>
          <t>Dec. 31, 2020</t>
        </is>
      </c>
    </row>
    <row r="2">
      <c r="A2" s="4" t="inlineStr">
        <is>
          <t>License and Maintenance</t>
        </is>
      </c>
    </row>
    <row r="3">
      <c r="A3" s="3" t="inlineStr">
        <is>
          <t>Capitalized Contract Cost [Line Items]</t>
        </is>
      </c>
    </row>
    <row r="4">
      <c r="A4" s="4" t="inlineStr">
        <is>
          <t>Estimated period of benefit</t>
        </is>
      </c>
      <c r="B4" s="4" t="inlineStr">
        <is>
          <t>5 years</t>
        </is>
      </c>
    </row>
    <row r="5">
      <c r="A5" s="4" t="inlineStr">
        <is>
          <t>Minimum | License</t>
        </is>
      </c>
    </row>
    <row r="6">
      <c r="A6" s="3" t="inlineStr">
        <is>
          <t>Capitalized Contract Cost [Line Items]</t>
        </is>
      </c>
    </row>
    <row r="7">
      <c r="A7" s="4" t="inlineStr">
        <is>
          <t>Estimated period of benefit</t>
        </is>
      </c>
      <c r="B7" s="4" t="inlineStr">
        <is>
          <t>3 years</t>
        </is>
      </c>
    </row>
    <row r="8">
      <c r="A8" s="4" t="inlineStr">
        <is>
          <t>Maximum | License</t>
        </is>
      </c>
    </row>
    <row r="9">
      <c r="A9" s="3" t="inlineStr">
        <is>
          <t>Capitalized Contract Cost [Line Items]</t>
        </is>
      </c>
    </row>
    <row r="10">
      <c r="A10" s="4" t="inlineStr">
        <is>
          <t>Estimated period of benefit</t>
        </is>
      </c>
      <c r="B10"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roperty and Equipment, net (Details)</t>
        </is>
      </c>
      <c r="B1" s="2" t="inlineStr">
        <is>
          <t>12 Months Ended</t>
        </is>
      </c>
    </row>
    <row r="2">
      <c r="B2" s="2" t="inlineStr">
        <is>
          <t>Dec. 31, 2020</t>
        </is>
      </c>
    </row>
    <row r="3">
      <c r="A3" s="4" t="inlineStr">
        <is>
          <t>Computer software and equipment</t>
        </is>
      </c>
    </row>
    <row r="4">
      <c r="A4" s="3" t="inlineStr">
        <is>
          <t>Property, Plant and Equipment [Line Items]</t>
        </is>
      </c>
    </row>
    <row r="5">
      <c r="A5" s="4" t="inlineStr">
        <is>
          <t>Useful life (in years)</t>
        </is>
      </c>
      <c r="B5" s="4" t="inlineStr">
        <is>
          <t>3 years</t>
        </is>
      </c>
    </row>
    <row r="6">
      <c r="A6" s="4" t="inlineStr">
        <is>
          <t>Furniture and fixtures</t>
        </is>
      </c>
    </row>
    <row r="7">
      <c r="A7" s="3" t="inlineStr">
        <is>
          <t>Property, Plant and Equipment [Line Items]</t>
        </is>
      </c>
    </row>
    <row r="8">
      <c r="A8" s="4" t="inlineStr">
        <is>
          <t>Useful life (in years)</t>
        </is>
      </c>
      <c r="B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Goodwill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ing uni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dvertising costs incurred</t>
        </is>
      </c>
      <c r="B4" s="5" t="n">
        <v>8.199999999999999</v>
      </c>
      <c r="C4" s="5" t="n">
        <v>5.3</v>
      </c>
      <c r="D4" s="5" t="n">
        <v>3.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oftware Development Cost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pitalized development costs of internal use software</t>
        </is>
      </c>
      <c r="B4" s="5" t="n">
        <v>1.6</v>
      </c>
      <c r="C4" s="5" t="n">
        <v>4.2</v>
      </c>
      <c r="D4" s="5" t="n">
        <v>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tock-Based Compensation (Details)</t>
        </is>
      </c>
      <c r="B1" s="2" t="inlineStr">
        <is>
          <t>12 Months Ended</t>
        </is>
      </c>
    </row>
    <row r="2">
      <c r="B2" s="2" t="inlineStr">
        <is>
          <t>Dec. 31, 2020</t>
        </is>
      </c>
    </row>
    <row r="3">
      <c r="A3" s="4" t="inlineStr">
        <is>
          <t>Minimum</t>
        </is>
      </c>
    </row>
    <row r="4">
      <c r="A4" s="3" t="inlineStr">
        <is>
          <t>Share-based Compensation Arrangement by Share-based Payment Award [Line Items]</t>
        </is>
      </c>
    </row>
    <row r="5">
      <c r="A5" s="4" t="inlineStr">
        <is>
          <t>Requisite period</t>
        </is>
      </c>
      <c r="B5" s="4" t="inlineStr">
        <is>
          <t>2 years</t>
        </is>
      </c>
    </row>
    <row r="6">
      <c r="A6" s="4" t="inlineStr">
        <is>
          <t>Maximum</t>
        </is>
      </c>
    </row>
    <row r="7">
      <c r="A7" s="3" t="inlineStr">
        <is>
          <t>Share-based Compensation Arrangement by Share-based Payment Award [Line Items]</t>
        </is>
      </c>
    </row>
    <row r="8">
      <c r="A8" s="4" t="inlineStr">
        <is>
          <t>Requisite period</t>
        </is>
      </c>
      <c r="B8"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Segment Inform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118082</v>
      </c>
      <c r="C4" s="7" t="n">
        <v>112282</v>
      </c>
      <c r="D4" s="7" t="n">
        <v>107209</v>
      </c>
      <c r="E4" s="7" t="n">
        <v>102648</v>
      </c>
      <c r="F4" s="7" t="n">
        <v>97049</v>
      </c>
      <c r="G4" s="7" t="n">
        <v>91852</v>
      </c>
      <c r="H4" s="7" t="n">
        <v>85384</v>
      </c>
      <c r="I4" s="7" t="n">
        <v>80301</v>
      </c>
      <c r="J4" s="7" t="n">
        <v>440221</v>
      </c>
      <c r="K4" s="7" t="n">
        <v>354586</v>
      </c>
      <c r="L4" s="7" t="n">
        <v>267360</v>
      </c>
    </row>
    <row r="5">
      <c r="A5" s="4" t="inlineStr">
        <is>
          <t>License</t>
        </is>
      </c>
    </row>
    <row r="6">
      <c r="A6" s="3" t="inlineStr">
        <is>
          <t>Disaggregation of Revenue [Line Items]</t>
        </is>
      </c>
    </row>
    <row r="7">
      <c r="A7" s="4" t="inlineStr">
        <is>
          <t>Revenue</t>
        </is>
      </c>
      <c r="J7" s="6" t="n">
        <v>377354</v>
      </c>
      <c r="K7" s="6" t="n">
        <v>290549</v>
      </c>
      <c r="L7" s="6" t="n">
        <v>205827</v>
      </c>
    </row>
    <row r="8">
      <c r="A8" s="4" t="inlineStr">
        <is>
          <t>License and Maintenance</t>
        </is>
      </c>
    </row>
    <row r="9">
      <c r="A9" s="3" t="inlineStr">
        <is>
          <t>Disaggregation of Revenue [Line Items]</t>
        </is>
      </c>
    </row>
    <row r="10">
      <c r="A10" s="4" t="inlineStr">
        <is>
          <t>Revenue</t>
        </is>
      </c>
      <c r="J10" s="6" t="n">
        <v>50594</v>
      </c>
      <c r="K10" s="6" t="n">
        <v>54173</v>
      </c>
      <c r="L10" s="6" t="n">
        <v>54622</v>
      </c>
    </row>
    <row r="11">
      <c r="A11" s="4" t="inlineStr">
        <is>
          <t>Professional services and other revenue</t>
        </is>
      </c>
    </row>
    <row r="12">
      <c r="A12" s="3" t="inlineStr">
        <is>
          <t>Disaggregation of Revenue [Line Items]</t>
        </is>
      </c>
    </row>
    <row r="13">
      <c r="A13" s="4" t="inlineStr">
        <is>
          <t>Revenue</t>
        </is>
      </c>
      <c r="J13" s="7" t="n">
        <v>12273</v>
      </c>
      <c r="K13" s="7" t="n">
        <v>9864</v>
      </c>
      <c r="L13" s="7" t="n">
        <v>691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ncentrations (Details)</t>
        </is>
      </c>
      <c r="B1" s="2" t="inlineStr">
        <is>
          <t>12 Months Ended</t>
        </is>
      </c>
    </row>
    <row r="2">
      <c r="B2" s="2" t="inlineStr">
        <is>
          <t>Dec. 31, 2020</t>
        </is>
      </c>
      <c r="C2" s="2" t="inlineStr">
        <is>
          <t>Dec. 31, 2019</t>
        </is>
      </c>
      <c r="D2" s="2" t="inlineStr">
        <is>
          <t>Dec. 31, 2018</t>
        </is>
      </c>
    </row>
    <row r="3">
      <c r="A3" s="4" t="inlineStr">
        <is>
          <t>Revenue | Sales method risk</t>
        </is>
      </c>
    </row>
    <row r="4">
      <c r="A4" s="3" t="inlineStr">
        <is>
          <t>Concentration Risk [Line Items]</t>
        </is>
      </c>
    </row>
    <row r="5">
      <c r="A5" s="4" t="inlineStr">
        <is>
          <t>Concentration risk (in percent)</t>
        </is>
      </c>
      <c r="B5" s="4" t="inlineStr">
        <is>
          <t>91.00%</t>
        </is>
      </c>
      <c r="C5" s="4" t="inlineStr">
        <is>
          <t>90.00%</t>
        </is>
      </c>
      <c r="D5" s="4" t="inlineStr">
        <is>
          <t>88.00%</t>
        </is>
      </c>
    </row>
    <row r="6">
      <c r="A6" s="4" t="inlineStr">
        <is>
          <t>One distributor | Revenue | Customer concentration risk</t>
        </is>
      </c>
    </row>
    <row r="7">
      <c r="A7" s="3" t="inlineStr">
        <is>
          <t>Concentration Risk [Line Items]</t>
        </is>
      </c>
    </row>
    <row r="8">
      <c r="A8" s="4" t="inlineStr">
        <is>
          <t>Concentration risk (in percent)</t>
        </is>
      </c>
      <c r="B8" s="4" t="inlineStr">
        <is>
          <t>43.00%</t>
        </is>
      </c>
      <c r="C8" s="4" t="inlineStr">
        <is>
          <t>43.00%</t>
        </is>
      </c>
      <c r="D8" s="4" t="inlineStr">
        <is>
          <t>46.00%</t>
        </is>
      </c>
    </row>
    <row r="9">
      <c r="A9" s="4" t="inlineStr">
        <is>
          <t>One distributor | Accounts receivable | Customer concentration risk</t>
        </is>
      </c>
    </row>
    <row r="10">
      <c r="A10" s="3" t="inlineStr">
        <is>
          <t>Concentration Risk [Line Items]</t>
        </is>
      </c>
    </row>
    <row r="11">
      <c r="A11" s="4" t="inlineStr">
        <is>
          <t>Concentration risk (in percent)</t>
        </is>
      </c>
      <c r="B11" s="4" t="inlineStr">
        <is>
          <t>41.00%</t>
        </is>
      </c>
      <c r="C11" s="4" t="inlineStr">
        <is>
          <t>4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42731</v>
      </c>
      <c r="C4" s="7" t="n">
        <v>-99013</v>
      </c>
      <c r="D4" s="7" t="n">
        <v>-73521</v>
      </c>
    </row>
    <row r="5">
      <c r="A5" s="3" t="inlineStr">
        <is>
          <t>Other comprehensive (loss) income, net of tax:</t>
        </is>
      </c>
    </row>
    <row r="6">
      <c r="A6" s="4" t="inlineStr">
        <is>
          <t>Unrealized (loss) gain on available-for-sale securities</t>
        </is>
      </c>
      <c r="B6" s="6" t="n">
        <v>-40</v>
      </c>
      <c r="C6" s="6" t="n">
        <v>50</v>
      </c>
      <c r="D6" s="6" t="n">
        <v>0</v>
      </c>
    </row>
    <row r="7">
      <c r="A7" s="4" t="inlineStr">
        <is>
          <t>Other comprehensive (loss) income</t>
        </is>
      </c>
      <c r="B7" s="6" t="n">
        <v>-40</v>
      </c>
      <c r="C7" s="6" t="n">
        <v>50</v>
      </c>
      <c r="D7" s="6" t="n">
        <v>0</v>
      </c>
    </row>
    <row r="8">
      <c r="A8" s="4" t="inlineStr">
        <is>
          <t>Comprehensive loss</t>
        </is>
      </c>
      <c r="B8" s="7" t="n">
        <v>-42771</v>
      </c>
      <c r="C8" s="7" t="n">
        <v>-98963</v>
      </c>
      <c r="D8" s="7" t="n">
        <v>-735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cognized that was included in deferred revenue</t>
        </is>
      </c>
      <c r="B4" s="5" t="n">
        <v>274.3</v>
      </c>
      <c r="C4" s="7" t="n">
        <v>214</v>
      </c>
      <c r="D4" s="5" t="n">
        <v>15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0USD ($)</t>
        </is>
      </c>
    </row>
    <row r="2">
      <c r="A2" s="3" t="inlineStr">
        <is>
          <t>Revenue from Contract with Customer [Abstract]</t>
        </is>
      </c>
    </row>
    <row r="3">
      <c r="A3" s="4" t="inlineStr">
        <is>
          <t>Remaining performance obligation</t>
        </is>
      </c>
      <c r="B3" s="5" t="n">
        <v>443.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Expected recognized percentage over succeeding 12 months</t>
        </is>
      </c>
      <c r="B6" s="4" t="inlineStr">
        <is>
          <t>76.00%</t>
        </is>
      </c>
    </row>
    <row r="7">
      <c r="A7" s="4" t="inlineStr">
        <is>
          <t>Expected timing of satisfaction</t>
        </is>
      </c>
      <c r="B7"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ctivity of Deferred Contract Costs (Details) - USD ($) $ in Thousands</t>
        </is>
      </c>
      <c r="B1" s="2" t="inlineStr">
        <is>
          <t>12 Months Ended</t>
        </is>
      </c>
    </row>
    <row r="2">
      <c r="B2" s="2" t="inlineStr">
        <is>
          <t>Dec. 31, 2020</t>
        </is>
      </c>
      <c r="C2" s="2" t="inlineStr">
        <is>
          <t>Dec. 31, 2019</t>
        </is>
      </c>
    </row>
    <row r="3">
      <c r="A3" s="3" t="inlineStr">
        <is>
          <t>Capitalized Contract Cost [Roll Forward]</t>
        </is>
      </c>
    </row>
    <row r="4">
      <c r="A4" s="4" t="inlineStr">
        <is>
          <t>Beginning balance</t>
        </is>
      </c>
      <c r="B4" s="7" t="n">
        <v>72265</v>
      </c>
      <c r="C4" s="7" t="n">
        <v>59434</v>
      </c>
    </row>
    <row r="5">
      <c r="A5" s="4" t="inlineStr">
        <is>
          <t>Capitalization of contract acquisition costs</t>
        </is>
      </c>
      <c r="B5" s="6" t="n">
        <v>38756</v>
      </c>
      <c r="C5" s="6" t="n">
        <v>40172</v>
      </c>
    </row>
    <row r="6">
      <c r="A6" s="4" t="inlineStr">
        <is>
          <t>Amortization of deferred contract acquisition costs</t>
        </is>
      </c>
      <c r="B6" s="6" t="n">
        <v>-32145</v>
      </c>
      <c r="C6" s="6" t="n">
        <v>-27341</v>
      </c>
    </row>
    <row r="7">
      <c r="A7" s="4" t="inlineStr">
        <is>
          <t>Ending balance</t>
        </is>
      </c>
      <c r="B7" s="7" t="n">
        <v>78876</v>
      </c>
      <c r="C7" s="7" t="n">
        <v>722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Details) - USD ($) $ in Thousands</t>
        </is>
      </c>
      <c r="B1" s="2" t="inlineStr">
        <is>
          <t>Dec. 31, 2020</t>
        </is>
      </c>
      <c r="C1" s="2" t="inlineStr">
        <is>
          <t>Dec. 31, 2019</t>
        </is>
      </c>
    </row>
    <row r="2">
      <c r="A2" s="3" t="inlineStr">
        <is>
          <t>Cash and Cash Equivalents [Line Items]</t>
        </is>
      </c>
    </row>
    <row r="3">
      <c r="A3" s="4" t="inlineStr">
        <is>
          <t>Cash and cash equivalents</t>
        </is>
      </c>
      <c r="B3" s="7" t="n">
        <v>48653</v>
      </c>
      <c r="C3" s="7" t="n">
        <v>22575</v>
      </c>
    </row>
    <row r="4">
      <c r="A4" s="4" t="inlineStr">
        <is>
          <t>Debt securities, available-for-sale, amortized cost</t>
        </is>
      </c>
      <c r="B4" s="6" t="n">
        <v>113613</v>
      </c>
      <c r="C4" s="6" t="n">
        <v>137854</v>
      </c>
    </row>
    <row r="5">
      <c r="A5" s="4" t="inlineStr">
        <is>
          <t>Debt Securities, available-for-sale, accumulated gross unrealized gain, before tax</t>
        </is>
      </c>
      <c r="B5" s="6" t="n">
        <v>10</v>
      </c>
      <c r="C5" s="6" t="n">
        <v>52</v>
      </c>
    </row>
    <row r="6">
      <c r="A6" s="4" t="inlineStr">
        <is>
          <t>Debt securities, available-for-sale, accumulated gross unrealized loss, before tax</t>
        </is>
      </c>
      <c r="B6" s="6" t="n">
        <v>0</v>
      </c>
      <c r="C6" s="6" t="n">
        <v>-2</v>
      </c>
    </row>
    <row r="7">
      <c r="A7" s="4" t="inlineStr">
        <is>
          <t>Short-term investments</t>
        </is>
      </c>
      <c r="B7" s="6" t="n">
        <v>113623</v>
      </c>
      <c r="C7" s="6" t="n">
        <v>137904</v>
      </c>
    </row>
    <row r="8">
      <c r="A8" s="4" t="inlineStr">
        <is>
          <t>Money market funds</t>
        </is>
      </c>
    </row>
    <row r="9">
      <c r="A9" s="3" t="inlineStr">
        <is>
          <t>Cash and Cash Equivalents [Line Items]</t>
        </is>
      </c>
    </row>
    <row r="10">
      <c r="A10" s="4" t="inlineStr">
        <is>
          <t>Cash and cash equivalents</t>
        </is>
      </c>
      <c r="B10" s="6" t="n">
        <v>44153</v>
      </c>
      <c r="C10" s="6" t="n">
        <v>13588</v>
      </c>
    </row>
    <row r="11">
      <c r="A11" s="4" t="inlineStr">
        <is>
          <t>Commercial paper</t>
        </is>
      </c>
    </row>
    <row r="12">
      <c r="A12" s="3" t="inlineStr">
        <is>
          <t>Cash and Cash Equivalents [Line Items]</t>
        </is>
      </c>
    </row>
    <row r="13">
      <c r="A13" s="4" t="inlineStr">
        <is>
          <t>Cash and cash equivalents</t>
        </is>
      </c>
      <c r="B13" s="6" t="n">
        <v>4500</v>
      </c>
      <c r="C13" s="6" t="n">
        <v>8987</v>
      </c>
    </row>
    <row r="14">
      <c r="A14" s="4" t="inlineStr">
        <is>
          <t>Cash Equivalents</t>
        </is>
      </c>
    </row>
    <row r="15">
      <c r="A15" s="3" t="inlineStr">
        <is>
          <t>Cash and Cash Equivalents [Line Items]</t>
        </is>
      </c>
    </row>
    <row r="16">
      <c r="A16" s="4" t="inlineStr">
        <is>
          <t>Cash and cash equivalents</t>
        </is>
      </c>
      <c r="B16" s="6" t="n">
        <v>48653</v>
      </c>
      <c r="C16" s="6" t="n">
        <v>22575</v>
      </c>
    </row>
    <row r="17">
      <c r="A17" s="4" t="inlineStr">
        <is>
          <t>Commercial paper</t>
        </is>
      </c>
    </row>
    <row r="18">
      <c r="A18" s="3" t="inlineStr">
        <is>
          <t>Cash and Cash Equivalents [Line Items]</t>
        </is>
      </c>
    </row>
    <row r="19">
      <c r="A19" s="4" t="inlineStr">
        <is>
          <t>Debt securities, available-for-sale, amortized cost</t>
        </is>
      </c>
      <c r="B19" s="6" t="n">
        <v>71425</v>
      </c>
      <c r="C19" s="6" t="n">
        <v>61371</v>
      </c>
    </row>
    <row r="20">
      <c r="A20" s="4" t="inlineStr">
        <is>
          <t>Debt Securities, available-for-sale, accumulated gross unrealized gain, before tax</t>
        </is>
      </c>
      <c r="B20" s="6" t="n">
        <v>0</v>
      </c>
      <c r="C20" s="6" t="n">
        <v>0</v>
      </c>
    </row>
    <row r="21">
      <c r="A21" s="4" t="inlineStr">
        <is>
          <t>Debt securities, available-for-sale, accumulated gross unrealized loss, before tax</t>
        </is>
      </c>
      <c r="B21" s="6" t="n">
        <v>0</v>
      </c>
      <c r="C21" s="6" t="n">
        <v>0</v>
      </c>
    </row>
    <row r="22">
      <c r="A22" s="4" t="inlineStr">
        <is>
          <t>Short-term investments</t>
        </is>
      </c>
      <c r="B22" s="6" t="n">
        <v>71425</v>
      </c>
      <c r="C22" s="6" t="n">
        <v>61371</v>
      </c>
    </row>
    <row r="23">
      <c r="A23" s="4" t="inlineStr">
        <is>
          <t>Corporate Bond Securities</t>
        </is>
      </c>
    </row>
    <row r="24">
      <c r="A24" s="3" t="inlineStr">
        <is>
          <t>Cash and Cash Equivalents [Line Items]</t>
        </is>
      </c>
    </row>
    <row r="25">
      <c r="A25" s="4" t="inlineStr">
        <is>
          <t>Debt securities, available-for-sale, amortized cost</t>
        </is>
      </c>
      <c r="B25" s="6" t="n">
        <v>4502</v>
      </c>
      <c r="C25" s="6" t="n">
        <v>23856</v>
      </c>
    </row>
    <row r="26">
      <c r="A26" s="4" t="inlineStr">
        <is>
          <t>Debt Securities, available-for-sale, accumulated gross unrealized gain, before tax</t>
        </is>
      </c>
      <c r="B26" s="6" t="n">
        <v>3</v>
      </c>
      <c r="C26" s="6" t="n">
        <v>14</v>
      </c>
    </row>
    <row r="27">
      <c r="A27" s="4" t="inlineStr">
        <is>
          <t>Debt securities, available-for-sale, accumulated gross unrealized loss, before tax</t>
        </is>
      </c>
      <c r="B27" s="6" t="n">
        <v>0</v>
      </c>
      <c r="C27" s="6" t="n">
        <v>-1</v>
      </c>
    </row>
    <row r="28">
      <c r="A28" s="4" t="inlineStr">
        <is>
          <t>Short-term investments</t>
        </is>
      </c>
      <c r="B28" s="6" t="n">
        <v>4505</v>
      </c>
      <c r="C28" s="6" t="n">
        <v>23869</v>
      </c>
    </row>
    <row r="29">
      <c r="A29" s="4" t="inlineStr">
        <is>
          <t>US Treasury and Government</t>
        </is>
      </c>
    </row>
    <row r="30">
      <c r="A30" s="3" t="inlineStr">
        <is>
          <t>Cash and Cash Equivalents [Line Items]</t>
        </is>
      </c>
    </row>
    <row r="31">
      <c r="A31" s="4" t="inlineStr">
        <is>
          <t>Debt securities, available-for-sale, amortized cost</t>
        </is>
      </c>
      <c r="B31" s="6" t="n">
        <v>37686</v>
      </c>
      <c r="C31" s="6" t="n">
        <v>52627</v>
      </c>
    </row>
    <row r="32">
      <c r="A32" s="4" t="inlineStr">
        <is>
          <t>Debt Securities, available-for-sale, accumulated gross unrealized gain, before tax</t>
        </is>
      </c>
      <c r="B32" s="6" t="n">
        <v>7</v>
      </c>
      <c r="C32" s="6" t="n">
        <v>38</v>
      </c>
    </row>
    <row r="33">
      <c r="A33" s="4" t="inlineStr">
        <is>
          <t>Debt securities, available-for-sale, accumulated gross unrealized loss, before tax</t>
        </is>
      </c>
      <c r="B33" s="6" t="n">
        <v>0</v>
      </c>
      <c r="C33" s="6" t="n">
        <v>-1</v>
      </c>
    </row>
    <row r="34">
      <c r="A34" s="4" t="inlineStr">
        <is>
          <t>Short-term investments</t>
        </is>
      </c>
      <c r="B34" s="7" t="n">
        <v>37693</v>
      </c>
      <c r="C34" s="7" t="n">
        <v>526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7" t="n">
        <v>48653</v>
      </c>
      <c r="C3" s="7" t="n">
        <v>22575</v>
      </c>
    </row>
    <row r="4">
      <c r="A4" s="4" t="inlineStr">
        <is>
          <t>Short-term investments</t>
        </is>
      </c>
      <c r="B4" s="6" t="n">
        <v>113623</v>
      </c>
      <c r="C4" s="6" t="n">
        <v>137904</v>
      </c>
    </row>
    <row r="5">
      <c r="A5" s="4" t="inlineStr">
        <is>
          <t>Level 1</t>
        </is>
      </c>
    </row>
    <row r="6">
      <c r="A6" s="3" t="inlineStr">
        <is>
          <t>Fair Value, Assets and Liabilities Measured on Recurring and Nonrecurring Basis [Line Items]</t>
        </is>
      </c>
    </row>
    <row r="7">
      <c r="A7" s="4" t="inlineStr">
        <is>
          <t>Cash and cash equivalents</t>
        </is>
      </c>
      <c r="B7" s="6" t="n">
        <v>44153</v>
      </c>
      <c r="C7" s="6" t="n">
        <v>13588</v>
      </c>
    </row>
    <row r="8">
      <c r="A8" s="4" t="inlineStr">
        <is>
          <t>Short-term investments</t>
        </is>
      </c>
      <c r="B8" s="6" t="n">
        <v>0</v>
      </c>
      <c r="C8" s="6" t="n">
        <v>0</v>
      </c>
    </row>
    <row r="9">
      <c r="A9" s="4" t="inlineStr">
        <is>
          <t>Level 2</t>
        </is>
      </c>
    </row>
    <row r="10">
      <c r="A10" s="3" t="inlineStr">
        <is>
          <t>Fair Value, Assets and Liabilities Measured on Recurring and Nonrecurring Basis [Line Items]</t>
        </is>
      </c>
    </row>
    <row r="11">
      <c r="A11" s="4" t="inlineStr">
        <is>
          <t>Cash and cash equivalents</t>
        </is>
      </c>
      <c r="B11" s="6" t="n">
        <v>4500</v>
      </c>
      <c r="C11" s="6" t="n">
        <v>8987</v>
      </c>
    </row>
    <row r="12">
      <c r="A12" s="4" t="inlineStr">
        <is>
          <t>Short-term investments</t>
        </is>
      </c>
      <c r="B12" s="6" t="n">
        <v>113623</v>
      </c>
      <c r="C12" s="6" t="n">
        <v>137904</v>
      </c>
    </row>
    <row r="13">
      <c r="A13" s="4" t="inlineStr">
        <is>
          <t>Level 3</t>
        </is>
      </c>
    </row>
    <row r="14">
      <c r="A14" s="3" t="inlineStr">
        <is>
          <t>Fair Value, Assets and Liabilities Measured on Recurring and Nonrecurring Basis [Line Items]</t>
        </is>
      </c>
    </row>
    <row r="15">
      <c r="A15" s="4" t="inlineStr">
        <is>
          <t>Cash and cash equivalents</t>
        </is>
      </c>
      <c r="B15" s="6" t="n">
        <v>0</v>
      </c>
      <c r="C15" s="6" t="n">
        <v>0</v>
      </c>
    </row>
    <row r="16">
      <c r="A16" s="4" t="inlineStr">
        <is>
          <t>Short-term investments</t>
        </is>
      </c>
      <c r="B16" s="6" t="n">
        <v>0</v>
      </c>
      <c r="C16" s="6" t="n">
        <v>0</v>
      </c>
    </row>
    <row r="17">
      <c r="A17" s="4" t="inlineStr">
        <is>
          <t>Commercial paper</t>
        </is>
      </c>
    </row>
    <row r="18">
      <c r="A18" s="3" t="inlineStr">
        <is>
          <t>Fair Value, Assets and Liabilities Measured on Recurring and Nonrecurring Basis [Line Items]</t>
        </is>
      </c>
    </row>
    <row r="19">
      <c r="A19" s="4" t="inlineStr">
        <is>
          <t>Short-term investments</t>
        </is>
      </c>
      <c r="B19" s="6" t="n">
        <v>71425</v>
      </c>
      <c r="C19" s="6" t="n">
        <v>61371</v>
      </c>
    </row>
    <row r="20">
      <c r="A20" s="4" t="inlineStr">
        <is>
          <t>Commercial paper | Level 1</t>
        </is>
      </c>
    </row>
    <row r="21">
      <c r="A21" s="3" t="inlineStr">
        <is>
          <t>Fair Value, Assets and Liabilities Measured on Recurring and Nonrecurring Basis [Line Items]</t>
        </is>
      </c>
    </row>
    <row r="22">
      <c r="A22" s="4" t="inlineStr">
        <is>
          <t>Short-term investments</t>
        </is>
      </c>
      <c r="B22" s="6" t="n">
        <v>0</v>
      </c>
      <c r="C22" s="6" t="n">
        <v>0</v>
      </c>
    </row>
    <row r="23">
      <c r="A23" s="4" t="inlineStr">
        <is>
          <t>Commercial paper | Level 2</t>
        </is>
      </c>
    </row>
    <row r="24">
      <c r="A24" s="3" t="inlineStr">
        <is>
          <t>Fair Value, Assets and Liabilities Measured on Recurring and Nonrecurring Basis [Line Items]</t>
        </is>
      </c>
    </row>
    <row r="25">
      <c r="A25" s="4" t="inlineStr">
        <is>
          <t>Short-term investments</t>
        </is>
      </c>
      <c r="B25" s="6" t="n">
        <v>71425</v>
      </c>
      <c r="C25" s="6" t="n">
        <v>61371</v>
      </c>
    </row>
    <row r="26">
      <c r="A26" s="4" t="inlineStr">
        <is>
          <t>Commercial paper | Level 3</t>
        </is>
      </c>
    </row>
    <row r="27">
      <c r="A27" s="3" t="inlineStr">
        <is>
          <t>Fair Value, Assets and Liabilities Measured on Recurring and Nonrecurring Basis [Line Items]</t>
        </is>
      </c>
    </row>
    <row r="28">
      <c r="A28" s="4" t="inlineStr">
        <is>
          <t>Short-term investments</t>
        </is>
      </c>
      <c r="B28" s="6" t="n">
        <v>0</v>
      </c>
      <c r="C28" s="6" t="n">
        <v>0</v>
      </c>
    </row>
    <row r="29">
      <c r="A29" s="4" t="inlineStr">
        <is>
          <t>Corporate bonds</t>
        </is>
      </c>
    </row>
    <row r="30">
      <c r="A30" s="3" t="inlineStr">
        <is>
          <t>Fair Value, Assets and Liabilities Measured on Recurring and Nonrecurring Basis [Line Items]</t>
        </is>
      </c>
    </row>
    <row r="31">
      <c r="A31" s="4" t="inlineStr">
        <is>
          <t>Short-term investments</t>
        </is>
      </c>
      <c r="B31" s="6" t="n">
        <v>4505</v>
      </c>
      <c r="C31" s="6" t="n">
        <v>23869</v>
      </c>
    </row>
    <row r="32">
      <c r="A32" s="4" t="inlineStr">
        <is>
          <t>Corporate bonds | Level 1</t>
        </is>
      </c>
    </row>
    <row r="33">
      <c r="A33" s="3" t="inlineStr">
        <is>
          <t>Fair Value, Assets and Liabilities Measured on Recurring and Nonrecurring Basis [Line Items]</t>
        </is>
      </c>
    </row>
    <row r="34">
      <c r="A34" s="4" t="inlineStr">
        <is>
          <t>Short-term investments</t>
        </is>
      </c>
      <c r="B34" s="6" t="n">
        <v>0</v>
      </c>
      <c r="C34" s="6" t="n">
        <v>0</v>
      </c>
    </row>
    <row r="35">
      <c r="A35" s="4" t="inlineStr">
        <is>
          <t>Corporate bonds | Level 2</t>
        </is>
      </c>
    </row>
    <row r="36">
      <c r="A36" s="3" t="inlineStr">
        <is>
          <t>Fair Value, Assets and Liabilities Measured on Recurring and Nonrecurring Basis [Line Items]</t>
        </is>
      </c>
    </row>
    <row r="37">
      <c r="A37" s="4" t="inlineStr">
        <is>
          <t>Short-term investments</t>
        </is>
      </c>
      <c r="B37" s="6" t="n">
        <v>4505</v>
      </c>
      <c r="C37" s="6" t="n">
        <v>23869</v>
      </c>
    </row>
    <row r="38">
      <c r="A38" s="4" t="inlineStr">
        <is>
          <t>Corporate bonds | Level 3</t>
        </is>
      </c>
    </row>
    <row r="39">
      <c r="A39" s="3" t="inlineStr">
        <is>
          <t>Fair Value, Assets and Liabilities Measured on Recurring and Nonrecurring Basis [Line Items]</t>
        </is>
      </c>
    </row>
    <row r="40">
      <c r="A40" s="4" t="inlineStr">
        <is>
          <t>Short-term investments</t>
        </is>
      </c>
      <c r="B40" s="6" t="n">
        <v>0</v>
      </c>
      <c r="C40" s="6" t="n">
        <v>0</v>
      </c>
    </row>
    <row r="41">
      <c r="A41" s="4" t="inlineStr">
        <is>
          <t>U.S. Treasury and agency obligations</t>
        </is>
      </c>
    </row>
    <row r="42">
      <c r="A42" s="3" t="inlineStr">
        <is>
          <t>Fair Value, Assets and Liabilities Measured on Recurring and Nonrecurring Basis [Line Items]</t>
        </is>
      </c>
    </row>
    <row r="43">
      <c r="A43" s="4" t="inlineStr">
        <is>
          <t>Short-term investments</t>
        </is>
      </c>
      <c r="B43" s="6" t="n">
        <v>37693</v>
      </c>
      <c r="C43" s="6" t="n">
        <v>52664</v>
      </c>
    </row>
    <row r="44">
      <c r="A44" s="4" t="inlineStr">
        <is>
          <t>U.S. Treasury and agency obligations | Level 1</t>
        </is>
      </c>
    </row>
    <row r="45">
      <c r="A45" s="3" t="inlineStr">
        <is>
          <t>Fair Value, Assets and Liabilities Measured on Recurring and Nonrecurring Basis [Line Items]</t>
        </is>
      </c>
    </row>
    <row r="46">
      <c r="A46" s="4" t="inlineStr">
        <is>
          <t>Short-term investments</t>
        </is>
      </c>
      <c r="B46" s="6" t="n">
        <v>0</v>
      </c>
      <c r="C46" s="6" t="n">
        <v>0</v>
      </c>
    </row>
    <row r="47">
      <c r="A47" s="4" t="inlineStr">
        <is>
          <t>U.S. Treasury and agency obligations | Level 2</t>
        </is>
      </c>
    </row>
    <row r="48">
      <c r="A48" s="3" t="inlineStr">
        <is>
          <t>Fair Value, Assets and Liabilities Measured on Recurring and Nonrecurring Basis [Line Items]</t>
        </is>
      </c>
    </row>
    <row r="49">
      <c r="A49" s="4" t="inlineStr">
        <is>
          <t>Short-term investments</t>
        </is>
      </c>
      <c r="B49" s="6" t="n">
        <v>37693</v>
      </c>
      <c r="C49" s="6" t="n">
        <v>52664</v>
      </c>
    </row>
    <row r="50">
      <c r="A50" s="4" t="inlineStr">
        <is>
          <t>U.S. Treasury and agency obligations | Level 3</t>
        </is>
      </c>
    </row>
    <row r="51">
      <c r="A51" s="3" t="inlineStr">
        <is>
          <t>Fair Value, Assets and Liabilities Measured on Recurring and Nonrecurring Basis [Line Items]</t>
        </is>
      </c>
    </row>
    <row r="52">
      <c r="A52" s="4" t="inlineStr">
        <is>
          <t>Short-term investments</t>
        </is>
      </c>
      <c r="B52" s="6" t="n">
        <v>0</v>
      </c>
      <c r="C52" s="6" t="n">
        <v>0</v>
      </c>
    </row>
    <row r="53">
      <c r="A53" s="4" t="inlineStr">
        <is>
          <t>Money market funds</t>
        </is>
      </c>
    </row>
    <row r="54">
      <c r="A54" s="3" t="inlineStr">
        <is>
          <t>Fair Value, Assets and Liabilities Measured on Recurring and Nonrecurring Basis [Line Items]</t>
        </is>
      </c>
    </row>
    <row r="55">
      <c r="A55" s="4" t="inlineStr">
        <is>
          <t>Cash and cash equivalents</t>
        </is>
      </c>
      <c r="B55" s="6" t="n">
        <v>44153</v>
      </c>
      <c r="C55" s="6" t="n">
        <v>13588</v>
      </c>
    </row>
    <row r="56">
      <c r="A56" s="4" t="inlineStr">
        <is>
          <t>Money market funds | Level 1</t>
        </is>
      </c>
    </row>
    <row r="57">
      <c r="A57" s="3" t="inlineStr">
        <is>
          <t>Fair Value, Assets and Liabilities Measured on Recurring and Nonrecurring Basis [Line Items]</t>
        </is>
      </c>
    </row>
    <row r="58">
      <c r="A58" s="4" t="inlineStr">
        <is>
          <t>Cash and cash equivalents</t>
        </is>
      </c>
      <c r="B58" s="6" t="n">
        <v>44153</v>
      </c>
      <c r="C58" s="6" t="n">
        <v>13588</v>
      </c>
    </row>
    <row r="59">
      <c r="A59" s="4" t="inlineStr">
        <is>
          <t>Money market funds | Level 2</t>
        </is>
      </c>
    </row>
    <row r="60">
      <c r="A60" s="3" t="inlineStr">
        <is>
          <t>Fair Value, Assets and Liabilities Measured on Recurring and Nonrecurring Basis [Line Items]</t>
        </is>
      </c>
    </row>
    <row r="61">
      <c r="A61" s="4" t="inlineStr">
        <is>
          <t>Cash and cash equivalents</t>
        </is>
      </c>
      <c r="B61" s="6" t="n">
        <v>0</v>
      </c>
      <c r="C61" s="6" t="n">
        <v>0</v>
      </c>
    </row>
    <row r="62">
      <c r="A62" s="4" t="inlineStr">
        <is>
          <t>Money market funds | Level 3</t>
        </is>
      </c>
    </row>
    <row r="63">
      <c r="A63" s="3" t="inlineStr">
        <is>
          <t>Fair Value, Assets and Liabilities Measured on Recurring and Nonrecurring Basis [Line Items]</t>
        </is>
      </c>
    </row>
    <row r="64">
      <c r="A64" s="4" t="inlineStr">
        <is>
          <t>Cash and cash equivalents</t>
        </is>
      </c>
      <c r="B64" s="6" t="n">
        <v>0</v>
      </c>
      <c r="C64" s="6" t="n">
        <v>0</v>
      </c>
    </row>
    <row r="65">
      <c r="A65" s="4" t="inlineStr">
        <is>
          <t>Commercial paper</t>
        </is>
      </c>
    </row>
    <row r="66">
      <c r="A66" s="3" t="inlineStr">
        <is>
          <t>Fair Value, Assets and Liabilities Measured on Recurring and Nonrecurring Basis [Line Items]</t>
        </is>
      </c>
    </row>
    <row r="67">
      <c r="A67" s="4" t="inlineStr">
        <is>
          <t>Cash and cash equivalents</t>
        </is>
      </c>
      <c r="B67" s="6" t="n">
        <v>4500</v>
      </c>
      <c r="C67" s="6" t="n">
        <v>8987</v>
      </c>
    </row>
    <row r="68">
      <c r="A68" s="4" t="inlineStr">
        <is>
          <t>Commercial paper | Level 1</t>
        </is>
      </c>
    </row>
    <row r="69">
      <c r="A69" s="3" t="inlineStr">
        <is>
          <t>Fair Value, Assets and Liabilities Measured on Recurring and Nonrecurring Basis [Line Items]</t>
        </is>
      </c>
    </row>
    <row r="70">
      <c r="A70" s="4" t="inlineStr">
        <is>
          <t>Cash and cash equivalents</t>
        </is>
      </c>
      <c r="B70" s="6" t="n">
        <v>0</v>
      </c>
      <c r="C70" s="6" t="n">
        <v>0</v>
      </c>
    </row>
    <row r="71">
      <c r="A71" s="4" t="inlineStr">
        <is>
          <t>Commercial paper | Level 2</t>
        </is>
      </c>
    </row>
    <row r="72">
      <c r="A72" s="3" t="inlineStr">
        <is>
          <t>Fair Value, Assets and Liabilities Measured on Recurring and Nonrecurring Basis [Line Items]</t>
        </is>
      </c>
    </row>
    <row r="73">
      <c r="A73" s="4" t="inlineStr">
        <is>
          <t>Cash and cash equivalents</t>
        </is>
      </c>
      <c r="B73" s="6" t="n">
        <v>4500</v>
      </c>
      <c r="C73" s="6" t="n">
        <v>8987</v>
      </c>
    </row>
    <row r="74">
      <c r="A74" s="4" t="inlineStr">
        <is>
          <t>Commercial paper | Level 3</t>
        </is>
      </c>
    </row>
    <row r="75">
      <c r="A75" s="3" t="inlineStr">
        <is>
          <t>Fair Value, Assets and Liabilities Measured on Recurring and Nonrecurring Basis [Line Items]</t>
        </is>
      </c>
    </row>
    <row r="76">
      <c r="A76" s="4" t="inlineStr">
        <is>
          <t>Cash and cash equivalents</t>
        </is>
      </c>
      <c r="B76" s="7" t="n">
        <v>0</v>
      </c>
      <c r="C7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0</t>
        </is>
      </c>
      <c r="C1" s="2" t="inlineStr">
        <is>
          <t>Dec. 31, 2019</t>
        </is>
      </c>
    </row>
    <row r="2">
      <c r="A2" s="3" t="inlineStr">
        <is>
          <t>Property, Plant and Equipment [Line Items]</t>
        </is>
      </c>
    </row>
    <row r="3">
      <c r="A3" s="4" t="inlineStr">
        <is>
          <t>Right-of-use assets under finance leases</t>
        </is>
      </c>
      <c r="B3" s="7" t="n">
        <v>1571</v>
      </c>
      <c r="C3" s="7" t="n">
        <v>1866</v>
      </c>
    </row>
    <row r="4">
      <c r="A4" s="4" t="inlineStr">
        <is>
          <t>Total</t>
        </is>
      </c>
      <c r="B4" s="6" t="n">
        <v>56722</v>
      </c>
      <c r="C4" s="6" t="n">
        <v>44557</v>
      </c>
    </row>
    <row r="5">
      <c r="A5" s="4" t="inlineStr">
        <is>
          <t>Less: accumulated depreciation and amortization</t>
        </is>
      </c>
      <c r="B5" s="6" t="n">
        <v>-17802</v>
      </c>
      <c r="C5" s="6" t="n">
        <v>-17710</v>
      </c>
    </row>
    <row r="6">
      <c r="A6" s="4" t="inlineStr">
        <is>
          <t>Property and equipment, net</t>
        </is>
      </c>
      <c r="B6" s="6" t="n">
        <v>38920</v>
      </c>
      <c r="C6" s="6" t="n">
        <v>26847</v>
      </c>
    </row>
    <row r="7">
      <c r="A7" s="4" t="inlineStr">
        <is>
          <t>Computer software and equipment</t>
        </is>
      </c>
    </row>
    <row r="8">
      <c r="A8" s="3" t="inlineStr">
        <is>
          <t>Property, Plant and Equipment [Line Items]</t>
        </is>
      </c>
    </row>
    <row r="9">
      <c r="A9" s="4" t="inlineStr">
        <is>
          <t>Property and equipment, gross</t>
        </is>
      </c>
      <c r="B9" s="6" t="n">
        <v>22930</v>
      </c>
      <c r="C9" s="6" t="n">
        <v>21234</v>
      </c>
    </row>
    <row r="10">
      <c r="A10" s="4" t="inlineStr">
        <is>
          <t>Furniture and fixtures</t>
        </is>
      </c>
    </row>
    <row r="11">
      <c r="A11" s="3" t="inlineStr">
        <is>
          <t>Property, Plant and Equipment [Line Items]</t>
        </is>
      </c>
    </row>
    <row r="12">
      <c r="A12" s="4" t="inlineStr">
        <is>
          <t>Property and equipment, gross</t>
        </is>
      </c>
      <c r="B12" s="6" t="n">
        <v>6011</v>
      </c>
      <c r="C12" s="6" t="n">
        <v>4504</v>
      </c>
    </row>
    <row r="13">
      <c r="A13" s="4" t="inlineStr">
        <is>
          <t>Leasehold improvements</t>
        </is>
      </c>
    </row>
    <row r="14">
      <c r="A14" s="3" t="inlineStr">
        <is>
          <t>Property, Plant and Equipment [Line Items]</t>
        </is>
      </c>
    </row>
    <row r="15">
      <c r="A15" s="4" t="inlineStr">
        <is>
          <t>Property and equipment, gross</t>
        </is>
      </c>
      <c r="B15" s="7" t="n">
        <v>26210</v>
      </c>
      <c r="C15" s="7" t="n">
        <v>169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5" t="n">
        <v>8.1</v>
      </c>
      <c r="C4" s="5" t="n">
        <v>6.3</v>
      </c>
      <c r="D4" s="5" t="n">
        <v>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Goodwill and Intangible Assets - Narrative (Details) - USD ($) $ in Thousands</t>
        </is>
      </c>
      <c r="B1" s="2" t="inlineStr">
        <is>
          <t>Dec. 02, 2019</t>
        </is>
      </c>
      <c r="C1" s="2" t="inlineStr">
        <is>
          <t>Dec. 31, 2020</t>
        </is>
      </c>
      <c r="D1" s="2" t="inlineStr">
        <is>
          <t>Dec. 31, 2019</t>
        </is>
      </c>
      <c r="E1" s="2" t="inlineStr">
        <is>
          <t>Dec. 31, 2018</t>
        </is>
      </c>
    </row>
    <row r="2">
      <c r="A2" s="3" t="inlineStr">
        <is>
          <t>Business Acquisition [Line Items]</t>
        </is>
      </c>
    </row>
    <row r="3">
      <c r="A3" s="4" t="inlineStr">
        <is>
          <t>Payments to acquire businesses, net cash acquired</t>
        </is>
      </c>
      <c r="C3" s="7" t="n">
        <v>276</v>
      </c>
      <c r="D3" s="7" t="n">
        <v>74911</v>
      </c>
      <c r="E3" s="7" t="n">
        <v>0</v>
      </c>
    </row>
    <row r="4">
      <c r="A4" s="4" t="inlineStr">
        <is>
          <t>Working capital adjustment</t>
        </is>
      </c>
      <c r="C4" s="6" t="n">
        <v>276</v>
      </c>
    </row>
    <row r="5">
      <c r="A5" s="4" t="inlineStr">
        <is>
          <t>Acquisition-related transaction costs</t>
        </is>
      </c>
      <c r="C5" s="6" t="n">
        <v>300</v>
      </c>
      <c r="D5" s="6" t="n">
        <v>4000</v>
      </c>
    </row>
    <row r="6">
      <c r="A6" s="4" t="inlineStr">
        <is>
          <t>Expense related to the intercompany transfer of intellectual property</t>
        </is>
      </c>
      <c r="D6" s="6" t="n">
        <v>2100</v>
      </c>
    </row>
    <row r="7">
      <c r="A7" s="4" t="inlineStr">
        <is>
          <t>Amortization of intangible assets</t>
        </is>
      </c>
      <c r="C7" s="7" t="n">
        <v>2300</v>
      </c>
      <c r="D7" s="7" t="n">
        <v>600</v>
      </c>
      <c r="E7" s="7" t="n">
        <v>600</v>
      </c>
    </row>
    <row r="8">
      <c r="A8" s="4" t="inlineStr">
        <is>
          <t>INDEGY LTD.</t>
        </is>
      </c>
    </row>
    <row r="9">
      <c r="A9" s="3" t="inlineStr">
        <is>
          <t>Business Acquisition [Line Items]</t>
        </is>
      </c>
    </row>
    <row r="10">
      <c r="A10" s="4" t="inlineStr">
        <is>
          <t>Payments to acquire businesses, net cash acquired</t>
        </is>
      </c>
      <c r="B10" s="7" t="n">
        <v>80300</v>
      </c>
    </row>
    <row r="11">
      <c r="A11" s="4" t="inlineStr">
        <is>
          <t>Cash acquired</t>
        </is>
      </c>
      <c r="B11" s="6" t="n">
        <v>5500</v>
      </c>
    </row>
    <row r="12">
      <c r="A12" s="4" t="inlineStr">
        <is>
          <t>Working capital adjustment</t>
        </is>
      </c>
      <c r="B12" s="6" t="n">
        <v>300</v>
      </c>
    </row>
    <row r="13">
      <c r="A13" s="4" t="inlineStr">
        <is>
          <t>Stock-based compensation expense for unvested options</t>
        </is>
      </c>
      <c r="B13" s="7" t="n">
        <v>1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Goodwill and Intangible Assets - Schedule of Assets Acquired (Details) - USD ($) $ in Thousands</t>
        </is>
      </c>
      <c r="B1" s="2" t="inlineStr">
        <is>
          <t>Dec. 31, 2020</t>
        </is>
      </c>
      <c r="C1" s="2" t="inlineStr">
        <is>
          <t>Dec. 31, 2019</t>
        </is>
      </c>
      <c r="D1" s="2" t="inlineStr">
        <is>
          <t>Dec. 02, 2019</t>
        </is>
      </c>
    </row>
    <row r="2">
      <c r="A2" s="3" t="inlineStr">
        <is>
          <t>Business Acquisition [Line Items]</t>
        </is>
      </c>
    </row>
    <row r="3">
      <c r="A3" s="4" t="inlineStr">
        <is>
          <t>Goodwill</t>
        </is>
      </c>
      <c r="B3" s="7" t="n">
        <v>54414</v>
      </c>
      <c r="C3" s="7" t="n">
        <v>54138</v>
      </c>
    </row>
    <row r="4">
      <c r="A4" s="4" t="inlineStr">
        <is>
          <t>INDEGY LTD.</t>
        </is>
      </c>
    </row>
    <row r="5">
      <c r="A5" s="3" t="inlineStr">
        <is>
          <t>Business Acquisition [Line Items]</t>
        </is>
      </c>
    </row>
    <row r="6">
      <c r="A6" s="4" t="inlineStr">
        <is>
          <t>Cash acquired</t>
        </is>
      </c>
      <c r="D6" s="7" t="n">
        <v>5500</v>
      </c>
    </row>
    <row r="7">
      <c r="A7" s="4" t="inlineStr">
        <is>
          <t>Other net tangible assets acquired</t>
        </is>
      </c>
      <c r="D7" s="6" t="n">
        <v>735</v>
      </c>
    </row>
    <row r="8">
      <c r="A8" s="4" t="inlineStr">
        <is>
          <t>Deferred tax assets, net</t>
        </is>
      </c>
      <c r="D8" s="6" t="n">
        <v>4243</v>
      </c>
    </row>
    <row r="9">
      <c r="A9" s="4" t="inlineStr">
        <is>
          <t>Intangible assets</t>
        </is>
      </c>
      <c r="D9" s="6" t="n">
        <v>15700</v>
      </c>
    </row>
    <row r="10">
      <c r="A10" s="4" t="inlineStr">
        <is>
          <t>Goodwill</t>
        </is>
      </c>
      <c r="D10" s="6" t="n">
        <v>54149</v>
      </c>
    </row>
    <row r="11">
      <c r="A11" s="4" t="inlineStr">
        <is>
          <t>Total purchase price allocation</t>
        </is>
      </c>
      <c r="D11" s="7" t="n">
        <v>803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Intangible Assets - Schedule of Finite-lived Intangible Assets Acquired (Details) - INDEGY LTD. $ in Thousands</t>
        </is>
      </c>
      <c r="B1" s="2" t="inlineStr">
        <is>
          <t>Dec. 02, 2019USD ($)</t>
        </is>
      </c>
    </row>
    <row r="2">
      <c r="A2" s="3" t="inlineStr">
        <is>
          <t>Business Acquisition [Line Items]</t>
        </is>
      </c>
    </row>
    <row r="3">
      <c r="A3" s="4" t="inlineStr">
        <is>
          <t>Finite-lived intangible assets acquired</t>
        </is>
      </c>
      <c r="B3" s="7" t="n">
        <v>15700</v>
      </c>
    </row>
    <row r="4">
      <c r="A4" s="4" t="inlineStr">
        <is>
          <t>Purchased technology</t>
        </is>
      </c>
    </row>
    <row r="5">
      <c r="A5" s="3" t="inlineStr">
        <is>
          <t>Business Acquisition [Line Items]</t>
        </is>
      </c>
    </row>
    <row r="6">
      <c r="A6" s="4" t="inlineStr">
        <is>
          <t>Finite-lived intangible assets acquired</t>
        </is>
      </c>
      <c r="B6" s="7" t="n">
        <v>15500</v>
      </c>
    </row>
    <row r="7">
      <c r="A7" s="4" t="inlineStr">
        <is>
          <t>Weighted Average Useful Life</t>
        </is>
      </c>
      <c r="B7" s="4" t="inlineStr">
        <is>
          <t>7 years</t>
        </is>
      </c>
    </row>
    <row r="8">
      <c r="A8" s="4" t="inlineStr">
        <is>
          <t>Trade name</t>
        </is>
      </c>
    </row>
    <row r="9">
      <c r="A9" s="3" t="inlineStr">
        <is>
          <t>Business Acquisition [Line Items]</t>
        </is>
      </c>
    </row>
    <row r="10">
      <c r="A10" s="4" t="inlineStr">
        <is>
          <t>Finite-lived intangible assets acquired</t>
        </is>
      </c>
      <c r="B10" s="7" t="n">
        <v>200</v>
      </c>
    </row>
    <row r="11">
      <c r="A11" s="4" t="inlineStr">
        <is>
          <t>Weighted Average Useful Life</t>
        </is>
      </c>
      <c r="B11"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48" customWidth="1" min="7" max="7"/>
    <col width="48" customWidth="1" min="8" max="8"/>
  </cols>
  <sheetData>
    <row r="1">
      <c r="A1" s="1" t="inlineStr">
        <is>
          <t>CONSOLIDATED STATEMENTS OF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A Redeemable Convertible Preferred Stock</t>
        </is>
      </c>
      <c r="H1" s="2" t="inlineStr">
        <is>
          <t>Series B Redeemable Convertible Preferred Stock</t>
        </is>
      </c>
    </row>
    <row r="2">
      <c r="A2" s="4" t="inlineStr">
        <is>
          <t>Beginning balance (in shares) at Dec. 31, 2017</t>
        </is>
      </c>
      <c r="G2" s="6" t="n">
        <v>15848</v>
      </c>
      <c r="H2" s="6" t="n">
        <v>39538</v>
      </c>
    </row>
    <row r="3">
      <c r="A3" s="4" t="inlineStr">
        <is>
          <t>Beginning balance at Dec. 31, 2017</t>
        </is>
      </c>
      <c r="G3" s="7" t="n">
        <v>49935</v>
      </c>
      <c r="H3" s="7" t="n">
        <v>227800</v>
      </c>
    </row>
    <row r="4">
      <c r="A4" s="3" t="inlineStr">
        <is>
          <t>Redeemable Convertible Preferred Stock [Roll Forward]</t>
        </is>
      </c>
    </row>
    <row r="5">
      <c r="A5" s="4" t="inlineStr">
        <is>
          <t>Accretion of Series A and B redeemable convertible preferred stock</t>
        </is>
      </c>
      <c r="G5" s="7" t="n">
        <v>13</v>
      </c>
      <c r="H5" s="7" t="n">
        <v>421</v>
      </c>
    </row>
    <row r="6">
      <c r="A6" s="4" t="inlineStr">
        <is>
          <t>Conversion of redeemable convertible preferred stock to common stock upon initial offering period (in shares)</t>
        </is>
      </c>
      <c r="G6" s="6" t="n">
        <v>-15848</v>
      </c>
      <c r="H6" s="6" t="n">
        <v>-39538</v>
      </c>
    </row>
    <row r="7">
      <c r="A7" s="4" t="inlineStr">
        <is>
          <t>Conversion of redeemable convertible preferred stock to common stock upon initial public offering</t>
        </is>
      </c>
      <c r="G7" s="7" t="n">
        <v>-49948</v>
      </c>
      <c r="H7" s="7" t="n">
        <v>-228221</v>
      </c>
    </row>
    <row r="8">
      <c r="A8" s="4" t="inlineStr">
        <is>
          <t>Ending balance (in shares) at Dec. 31, 2018</t>
        </is>
      </c>
      <c r="G8" s="6" t="n">
        <v>0</v>
      </c>
      <c r="H8" s="6" t="n">
        <v>0</v>
      </c>
    </row>
    <row r="9">
      <c r="A9" s="4" t="inlineStr">
        <is>
          <t>Ending balance at Dec. 31, 2018</t>
        </is>
      </c>
      <c r="G9" s="7" t="n">
        <v>0</v>
      </c>
      <c r="H9" s="7" t="n">
        <v>0</v>
      </c>
    </row>
    <row r="10">
      <c r="A10" s="4" t="inlineStr">
        <is>
          <t>Beginning balance (in shares) at Dec. 31, 2017</t>
        </is>
      </c>
      <c r="C10" s="6" t="n">
        <v>24472</v>
      </c>
    </row>
    <row r="11">
      <c r="A11" s="4" t="inlineStr">
        <is>
          <t>Beginning balance at Dec. 31, 2017</t>
        </is>
      </c>
      <c r="B11" s="7" t="n">
        <v>-371665</v>
      </c>
      <c r="C11" s="7" t="n">
        <v>246</v>
      </c>
      <c r="D11" s="7" t="n">
        <v>20676</v>
      </c>
      <c r="E11" s="7" t="n">
        <v>0</v>
      </c>
      <c r="F11" s="7" t="n">
        <v>-392587</v>
      </c>
    </row>
    <row r="12">
      <c r="A12" s="3" t="inlineStr">
        <is>
          <t>Increase (Decrease) in Stockholders' Deficit [Roll Forward]</t>
        </is>
      </c>
    </row>
    <row r="13">
      <c r="A13" s="4" t="inlineStr">
        <is>
          <t>Accretion of Series A and B redeemable convertible preferred stock</t>
        </is>
      </c>
      <c r="B13" s="7" t="n">
        <v>-434</v>
      </c>
      <c r="D13" s="6" t="n">
        <v>-434</v>
      </c>
    </row>
    <row r="14">
      <c r="A14" s="4" t="inlineStr">
        <is>
          <t>Exercise of stock options (in shares)</t>
        </is>
      </c>
      <c r="B14" s="6" t="n">
        <v>740</v>
      </c>
      <c r="C14" s="6" t="n">
        <v>740</v>
      </c>
    </row>
    <row r="15">
      <c r="A15" s="4" t="inlineStr">
        <is>
          <t>Exercise of stock options</t>
        </is>
      </c>
      <c r="B15" s="7" t="n">
        <v>1668</v>
      </c>
      <c r="C15" s="7" t="n">
        <v>7</v>
      </c>
      <c r="D15" s="6" t="n">
        <v>1661</v>
      </c>
    </row>
    <row r="16">
      <c r="A16" s="4" t="inlineStr">
        <is>
          <t>Repurchase of common stock (in shares)</t>
        </is>
      </c>
      <c r="C16" s="6" t="n">
        <v>-7</v>
      </c>
    </row>
    <row r="17">
      <c r="A17" s="4" t="inlineStr">
        <is>
          <t>Repurchase of common stock</t>
        </is>
      </c>
      <c r="B17" s="6" t="n">
        <v>-75</v>
      </c>
      <c r="C17" s="7" t="n">
        <v>-1</v>
      </c>
      <c r="D17" s="6" t="n">
        <v>-74</v>
      </c>
    </row>
    <row r="18">
      <c r="A18" s="4" t="inlineStr">
        <is>
          <t>Issuance of common stock in connection with initial public offering, net of underwriting discounts and commissions and other offering expenses (in shares)</t>
        </is>
      </c>
      <c r="C18" s="6" t="n">
        <v>12535</v>
      </c>
    </row>
    <row r="19">
      <c r="A19" s="4" t="inlineStr">
        <is>
          <t>Issuance of common stock in connection with initial public offering, net of underwriting discounts and commissions and other offering expenses</t>
        </is>
      </c>
      <c r="B19" s="6" t="n">
        <v>264599</v>
      </c>
      <c r="C19" s="7" t="n">
        <v>125</v>
      </c>
      <c r="D19" s="6" t="n">
        <v>264474</v>
      </c>
    </row>
    <row r="20">
      <c r="A20" s="4" t="inlineStr">
        <is>
          <t>Conversion of redeemable convertible preferred stock to common stock upon initial public offering (in shares)</t>
        </is>
      </c>
      <c r="C20" s="6" t="n">
        <v>55386</v>
      </c>
    </row>
    <row r="21">
      <c r="A21" s="4" t="inlineStr">
        <is>
          <t>Conversion of redeemable convertible preferred stock to common stock upon initial public offering</t>
        </is>
      </c>
      <c r="B21" s="6" t="n">
        <v>278169</v>
      </c>
      <c r="C21" s="7" t="n">
        <v>554</v>
      </c>
      <c r="D21" s="6" t="n">
        <v>277615</v>
      </c>
    </row>
    <row r="22">
      <c r="A22" s="4" t="inlineStr">
        <is>
          <t>Stock-based compensation</t>
        </is>
      </c>
      <c r="B22" s="6" t="n">
        <v>23022</v>
      </c>
      <c r="D22" s="6" t="n">
        <v>23022</v>
      </c>
    </row>
    <row r="23">
      <c r="A23" s="4" t="inlineStr">
        <is>
          <t>Other comprehensive loss</t>
        </is>
      </c>
      <c r="B23" s="6" t="n">
        <v>0</v>
      </c>
    </row>
    <row r="24">
      <c r="A24" s="4" t="inlineStr">
        <is>
          <t>Net loss</t>
        </is>
      </c>
      <c r="B24" s="6" t="n">
        <v>-73521</v>
      </c>
      <c r="F24" s="6" t="n">
        <v>-73521</v>
      </c>
    </row>
    <row r="25">
      <c r="A25" s="4" t="inlineStr">
        <is>
          <t>Ending balance (in shares) at Dec. 31, 2018</t>
        </is>
      </c>
      <c r="C25" s="6" t="n">
        <v>93126</v>
      </c>
    </row>
    <row r="26">
      <c r="A26" s="4" t="inlineStr">
        <is>
          <t>Ending balance at Dec. 31, 2018</t>
        </is>
      </c>
      <c r="B26" s="7" t="n">
        <v>121763</v>
      </c>
      <c r="C26" s="7" t="n">
        <v>931</v>
      </c>
      <c r="D26" s="6" t="n">
        <v>586940</v>
      </c>
      <c r="E26" s="6" t="n">
        <v>0</v>
      </c>
      <c r="F26" s="6" t="n">
        <v>-466108</v>
      </c>
    </row>
    <row r="27">
      <c r="A27" s="3" t="inlineStr">
        <is>
          <t>Increase (Decrease) in Stockholders' Deficit [Roll Forward]</t>
        </is>
      </c>
    </row>
    <row r="28">
      <c r="A28" s="4" t="inlineStr">
        <is>
          <t>Exercise of stock options (in shares)</t>
        </is>
      </c>
      <c r="B28" s="6" t="n">
        <v>4205</v>
      </c>
      <c r="C28" s="6" t="n">
        <v>4205</v>
      </c>
    </row>
    <row r="29">
      <c r="A29" s="4" t="inlineStr">
        <is>
          <t>Exercise of stock options</t>
        </is>
      </c>
      <c r="B29" s="7" t="n">
        <v>19048</v>
      </c>
      <c r="C29" s="7" t="n">
        <v>42</v>
      </c>
      <c r="D29" s="6" t="n">
        <v>19006</v>
      </c>
    </row>
    <row r="30">
      <c r="A30" s="4" t="inlineStr">
        <is>
          <t>Vesting of restricted stock units (in shares)</t>
        </is>
      </c>
      <c r="C30" s="6" t="n">
        <v>479</v>
      </c>
    </row>
    <row r="31">
      <c r="A31" s="4" t="inlineStr">
        <is>
          <t>Vesting of restricted stock units</t>
        </is>
      </c>
      <c r="B31" s="6" t="n">
        <v>0</v>
      </c>
      <c r="C31" s="7" t="n">
        <v>5</v>
      </c>
      <c r="D31" s="6" t="n">
        <v>-5</v>
      </c>
    </row>
    <row r="32">
      <c r="A32" s="4" t="inlineStr">
        <is>
          <t>Issuance of common stock under employee stock purchase plan (in shares)</t>
        </is>
      </c>
      <c r="C32" s="6" t="n">
        <v>777</v>
      </c>
    </row>
    <row r="33">
      <c r="A33" s="4" t="inlineStr">
        <is>
          <t>Issuance of common stock under employee stock purchase plan</t>
        </is>
      </c>
      <c r="B33" s="6" t="n">
        <v>15129</v>
      </c>
      <c r="C33" s="7" t="n">
        <v>8</v>
      </c>
      <c r="D33" s="6" t="n">
        <v>15121</v>
      </c>
    </row>
    <row r="34">
      <c r="A34" s="4" t="inlineStr">
        <is>
          <t>Stock-based compensation</t>
        </is>
      </c>
      <c r="B34" s="6" t="n">
        <v>41928</v>
      </c>
      <c r="D34" s="6" t="n">
        <v>41928</v>
      </c>
    </row>
    <row r="35">
      <c r="A35" s="4" t="inlineStr">
        <is>
          <t>Other comprehensive loss</t>
        </is>
      </c>
      <c r="B35" s="6" t="n">
        <v>50</v>
      </c>
      <c r="E35" s="6" t="n">
        <v>50</v>
      </c>
    </row>
    <row r="36">
      <c r="A36" s="4" t="inlineStr">
        <is>
          <t>Net loss</t>
        </is>
      </c>
      <c r="B36" s="7" t="n">
        <v>-99013</v>
      </c>
      <c r="F36" s="6" t="n">
        <v>-99013</v>
      </c>
    </row>
    <row r="37">
      <c r="A37" s="4" t="inlineStr">
        <is>
          <t>Ending balance (in shares) at Dec. 31, 2019</t>
        </is>
      </c>
      <c r="B37" s="6" t="n">
        <v>98587</v>
      </c>
      <c r="C37" s="6" t="n">
        <v>98587</v>
      </c>
    </row>
    <row r="38">
      <c r="A38" s="4" t="inlineStr">
        <is>
          <t>Ending balance at Dec. 31, 2019</t>
        </is>
      </c>
      <c r="B38" s="7" t="n">
        <v>98905</v>
      </c>
      <c r="C38" s="7" t="n">
        <v>986</v>
      </c>
      <c r="D38" s="6" t="n">
        <v>662990</v>
      </c>
      <c r="E38" s="6" t="n">
        <v>50</v>
      </c>
      <c r="F38" s="6" t="n">
        <v>-565121</v>
      </c>
    </row>
    <row r="39">
      <c r="A39" s="3" t="inlineStr">
        <is>
          <t>Increase (Decrease) in Stockholders' Deficit [Roll Forward]</t>
        </is>
      </c>
    </row>
    <row r="40">
      <c r="A40" s="4" t="inlineStr">
        <is>
          <t>Exercise of stock options (in shares)</t>
        </is>
      </c>
      <c r="B40" s="6" t="n">
        <v>2956</v>
      </c>
      <c r="C40" s="6" t="n">
        <v>2956</v>
      </c>
    </row>
    <row r="41">
      <c r="A41" s="4" t="inlineStr">
        <is>
          <t>Exercise of stock options</t>
        </is>
      </c>
      <c r="B41" s="7" t="n">
        <v>21709</v>
      </c>
      <c r="C41" s="7" t="n">
        <v>29</v>
      </c>
      <c r="D41" s="6" t="n">
        <v>21680</v>
      </c>
    </row>
    <row r="42">
      <c r="A42" s="4" t="inlineStr">
        <is>
          <t>Vesting of restricted stock units (in shares)</t>
        </is>
      </c>
      <c r="C42" s="6" t="n">
        <v>1504</v>
      </c>
    </row>
    <row r="43">
      <c r="A43" s="4" t="inlineStr">
        <is>
          <t>Vesting of restricted stock units</t>
        </is>
      </c>
      <c r="B43" s="6" t="n">
        <v>0</v>
      </c>
      <c r="C43" s="7" t="n">
        <v>15</v>
      </c>
      <c r="D43" s="6" t="n">
        <v>-15</v>
      </c>
    </row>
    <row r="44">
      <c r="A44" s="4" t="inlineStr">
        <is>
          <t>Issuance of common stock under employee stock purchase plan (in shares)</t>
        </is>
      </c>
      <c r="C44" s="6" t="n">
        <v>668</v>
      </c>
    </row>
    <row r="45">
      <c r="A45" s="4" t="inlineStr">
        <is>
          <t>Issuance of common stock under employee stock purchase plan</t>
        </is>
      </c>
      <c r="B45" s="6" t="n">
        <v>13040</v>
      </c>
      <c r="C45" s="7" t="n">
        <v>7</v>
      </c>
      <c r="D45" s="6" t="n">
        <v>13033</v>
      </c>
    </row>
    <row r="46">
      <c r="A46" s="4" t="inlineStr">
        <is>
          <t>Stock-based compensation</t>
        </is>
      </c>
      <c r="B46" s="6" t="n">
        <v>59782</v>
      </c>
      <c r="D46" s="6" t="n">
        <v>59782</v>
      </c>
    </row>
    <row r="47">
      <c r="A47" s="4" t="inlineStr">
        <is>
          <t>Other comprehensive loss</t>
        </is>
      </c>
      <c r="B47" s="6" t="n">
        <v>-40</v>
      </c>
      <c r="E47" s="6" t="n">
        <v>-40</v>
      </c>
    </row>
    <row r="48">
      <c r="A48" s="4" t="inlineStr">
        <is>
          <t>Net loss</t>
        </is>
      </c>
      <c r="B48" s="7" t="n">
        <v>-42731</v>
      </c>
      <c r="F48" s="6" t="n">
        <v>-42731</v>
      </c>
    </row>
    <row r="49">
      <c r="A49" s="4" t="inlineStr">
        <is>
          <t>Ending balance (in shares) at Dec. 31, 2020</t>
        </is>
      </c>
      <c r="B49" s="6" t="n">
        <v>103715</v>
      </c>
      <c r="C49" s="6" t="n">
        <v>103715</v>
      </c>
    </row>
    <row r="50">
      <c r="A50" s="4" t="inlineStr">
        <is>
          <t>Ending balance at Dec. 31, 2020</t>
        </is>
      </c>
      <c r="B50" s="7" t="n">
        <v>150665</v>
      </c>
      <c r="C50" s="7" t="n">
        <v>1037</v>
      </c>
      <c r="D50" s="7" t="n">
        <v>757470</v>
      </c>
      <c r="E50" s="7" t="n">
        <v>10</v>
      </c>
      <c r="F50" s="7" t="n">
        <v>-6078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Intangible Assets - Schedule of Goodwill (Details) $ in Thousands</t>
        </is>
      </c>
      <c r="B1" s="2" t="inlineStr">
        <is>
          <t>12 Months Ended</t>
        </is>
      </c>
    </row>
    <row r="2">
      <c r="B2" s="2" t="inlineStr">
        <is>
          <t>Dec. 31, 2020USD ($)</t>
        </is>
      </c>
    </row>
    <row r="3">
      <c r="A3" s="3" t="inlineStr">
        <is>
          <t>Business Combinations [Abstract]</t>
        </is>
      </c>
    </row>
    <row r="4">
      <c r="A4" s="4" t="inlineStr">
        <is>
          <t>Balance at December 31, 2019</t>
        </is>
      </c>
      <c r="B4" s="7" t="n">
        <v>54138</v>
      </c>
    </row>
    <row r="5">
      <c r="A5" s="4" t="inlineStr">
        <is>
          <t>Working capital adjustment</t>
        </is>
      </c>
      <c r="B5" s="6" t="n">
        <v>276</v>
      </c>
    </row>
    <row r="6">
      <c r="A6" s="4" t="inlineStr">
        <is>
          <t>Balance at December 31, 2020</t>
        </is>
      </c>
      <c r="B6" s="7" t="n">
        <v>544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Goodwill and Intangible Assets - Schedule of 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7" t="n">
        <v>17525</v>
      </c>
      <c r="C4" s="7" t="n">
        <v>17525</v>
      </c>
    </row>
    <row r="5">
      <c r="A5" s="4" t="inlineStr">
        <is>
          <t>Accumulated amortization</t>
        </is>
      </c>
      <c r="B5" s="6" t="n">
        <v>-4332</v>
      </c>
      <c r="C5" s="6" t="n">
        <v>-2017</v>
      </c>
    </row>
    <row r="6">
      <c r="A6" s="4" t="inlineStr">
        <is>
          <t>Net carrying amount</t>
        </is>
      </c>
      <c r="B6" s="6" t="n">
        <v>13193</v>
      </c>
      <c r="C6" s="6" t="n">
        <v>15508</v>
      </c>
    </row>
    <row r="7">
      <c r="A7" s="4" t="inlineStr">
        <is>
          <t>Amortization of intangible assets</t>
        </is>
      </c>
      <c r="B7" s="6" t="n">
        <v>2300</v>
      </c>
      <c r="C7" s="6" t="n">
        <v>600</v>
      </c>
      <c r="D7" s="7" t="n">
        <v>600</v>
      </c>
    </row>
    <row r="8">
      <c r="A8" s="4" t="inlineStr">
        <is>
          <t>Purchased technology</t>
        </is>
      </c>
    </row>
    <row r="9">
      <c r="A9" s="3" t="inlineStr">
        <is>
          <t>Finite-Lived Intangible Assets [Line Items]</t>
        </is>
      </c>
    </row>
    <row r="10">
      <c r="A10" s="4" t="inlineStr">
        <is>
          <t>Gross carrying amount</t>
        </is>
      </c>
      <c r="B10" s="6" t="n">
        <v>17325</v>
      </c>
      <c r="C10" s="6" t="n">
        <v>17325</v>
      </c>
    </row>
    <row r="11">
      <c r="A11" s="4" t="inlineStr">
        <is>
          <t>Accumulated amortization</t>
        </is>
      </c>
      <c r="B11" s="6" t="n">
        <v>-4224</v>
      </c>
      <c r="C11" s="6" t="n">
        <v>-2009</v>
      </c>
    </row>
    <row r="12">
      <c r="A12" s="4" t="inlineStr">
        <is>
          <t>Net carrying amount</t>
        </is>
      </c>
      <c r="B12" s="6" t="n">
        <v>13101</v>
      </c>
      <c r="C12" s="6" t="n">
        <v>15316</v>
      </c>
    </row>
    <row r="13">
      <c r="A13" s="4" t="inlineStr">
        <is>
          <t>Trade name</t>
        </is>
      </c>
    </row>
    <row r="14">
      <c r="A14" s="3" t="inlineStr">
        <is>
          <t>Finite-Lived Intangible Assets [Line Items]</t>
        </is>
      </c>
    </row>
    <row r="15">
      <c r="A15" s="4" t="inlineStr">
        <is>
          <t>Gross carrying amount</t>
        </is>
      </c>
      <c r="B15" s="6" t="n">
        <v>200</v>
      </c>
      <c r="C15" s="6" t="n">
        <v>200</v>
      </c>
    </row>
    <row r="16">
      <c r="A16" s="4" t="inlineStr">
        <is>
          <t>Accumulated amortization</t>
        </is>
      </c>
      <c r="B16" s="6" t="n">
        <v>-108</v>
      </c>
      <c r="C16" s="6" t="n">
        <v>-8</v>
      </c>
    </row>
    <row r="17">
      <c r="A17" s="4" t="inlineStr">
        <is>
          <t>Net carrying amount</t>
        </is>
      </c>
      <c r="B17" s="7" t="n">
        <v>92</v>
      </c>
      <c r="C17" s="7" t="n">
        <v>1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Future Amortization of Intangible Assets (Details) - USD ($) $ in Thousands</t>
        </is>
      </c>
      <c r="B1" s="2" t="inlineStr">
        <is>
          <t>Dec. 31, 2020</t>
        </is>
      </c>
      <c r="C1" s="2" t="inlineStr">
        <is>
          <t>Dec. 31, 2019</t>
        </is>
      </c>
    </row>
    <row r="2">
      <c r="A2" s="3" t="inlineStr">
        <is>
          <t>Business Combinations [Abstract]</t>
        </is>
      </c>
    </row>
    <row r="3">
      <c r="A3" s="4" t="inlineStr">
        <is>
          <t>2021</t>
        </is>
      </c>
      <c r="B3" s="7" t="n">
        <v>2306</v>
      </c>
    </row>
    <row r="4">
      <c r="A4" s="4" t="inlineStr">
        <is>
          <t>2022</t>
        </is>
      </c>
      <c r="B4" s="6" t="n">
        <v>2214</v>
      </c>
    </row>
    <row r="5">
      <c r="A5" s="4" t="inlineStr">
        <is>
          <t>2023</t>
        </is>
      </c>
      <c r="B5" s="6" t="n">
        <v>2214</v>
      </c>
    </row>
    <row r="6">
      <c r="A6" s="4" t="inlineStr">
        <is>
          <t>2024</t>
        </is>
      </c>
      <c r="B6" s="6" t="n">
        <v>2214</v>
      </c>
    </row>
    <row r="7">
      <c r="A7" s="4" t="inlineStr">
        <is>
          <t>2025</t>
        </is>
      </c>
      <c r="B7" s="6" t="n">
        <v>2214</v>
      </c>
    </row>
    <row r="8">
      <c r="A8" s="4" t="inlineStr">
        <is>
          <t>Thereafter</t>
        </is>
      </c>
      <c r="B8" s="6" t="n">
        <v>2031</v>
      </c>
    </row>
    <row r="9">
      <c r="A9" s="4" t="inlineStr">
        <is>
          <t>Net carrying amount</t>
        </is>
      </c>
      <c r="B9" s="7" t="n">
        <v>13193</v>
      </c>
      <c r="C9" s="7" t="n">
        <v>15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Renewal term on lease</t>
        </is>
      </c>
      <c r="B4" s="4" t="inlineStr">
        <is>
          <t>5 years</t>
        </is>
      </c>
    </row>
    <row r="5">
      <c r="A5" s="4" t="inlineStr">
        <is>
          <t>Proceeds from tenant incentives</t>
        </is>
      </c>
      <c r="B5" s="7" t="n">
        <v>14200</v>
      </c>
    </row>
    <row r="6">
      <c r="A6" s="4" t="inlineStr">
        <is>
          <t>Operating leases</t>
        </is>
      </c>
      <c r="B6" s="7" t="n">
        <v>3188</v>
      </c>
      <c r="C6" s="7" t="n">
        <v>39170</v>
      </c>
      <c r="D6" s="7" t="n">
        <v>1525</v>
      </c>
    </row>
    <row r="7">
      <c r="A7" s="4" t="inlineStr">
        <is>
          <t>Minimum</t>
        </is>
      </c>
    </row>
    <row r="8">
      <c r="A8" s="3" t="inlineStr">
        <is>
          <t>Operating Leased Assets [Line Items]</t>
        </is>
      </c>
    </row>
    <row r="9">
      <c r="A9" s="4" t="inlineStr">
        <is>
          <t>Remaining terms of leases</t>
        </is>
      </c>
      <c r="B9" s="4" t="inlineStr">
        <is>
          <t>1 year</t>
        </is>
      </c>
    </row>
    <row r="10">
      <c r="A10" s="4" t="inlineStr">
        <is>
          <t>Option to terminate lease</t>
        </is>
      </c>
      <c r="B10" s="4" t="inlineStr">
        <is>
          <t>1 year</t>
        </is>
      </c>
    </row>
    <row r="11">
      <c r="A11" s="4" t="inlineStr">
        <is>
          <t>Maximum</t>
        </is>
      </c>
    </row>
    <row r="12">
      <c r="A12" s="3" t="inlineStr">
        <is>
          <t>Operating Leased Assets [Line Items]</t>
        </is>
      </c>
    </row>
    <row r="13">
      <c r="A13" s="4" t="inlineStr">
        <is>
          <t>Remaining terms of leases</t>
        </is>
      </c>
      <c r="B13" s="4" t="inlineStr">
        <is>
          <t>11 years</t>
        </is>
      </c>
    </row>
    <row r="14">
      <c r="A14" s="4" t="inlineStr">
        <is>
          <t>Option to terminate lease</t>
        </is>
      </c>
      <c r="B14" s="4" t="inlineStr">
        <is>
          <t>4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9870</v>
      </c>
      <c r="C4" s="7" t="n">
        <v>6045</v>
      </c>
      <c r="D4" s="7" t="n">
        <v>3694</v>
      </c>
    </row>
    <row r="5">
      <c r="A5" s="3" t="inlineStr">
        <is>
          <t>Finance leases</t>
        </is>
      </c>
    </row>
    <row r="6">
      <c r="A6" s="4" t="inlineStr">
        <is>
          <t>Amortization of ROU assets</t>
        </is>
      </c>
      <c r="B6" s="6" t="n">
        <v>242</v>
      </c>
      <c r="C6" s="6" t="n">
        <v>607</v>
      </c>
      <c r="D6" s="6" t="n">
        <v>614</v>
      </c>
    </row>
    <row r="7">
      <c r="A7" s="4" t="inlineStr">
        <is>
          <t>Interest on lease liabilities</t>
        </is>
      </c>
      <c r="B7" s="6" t="n">
        <v>6</v>
      </c>
      <c r="C7" s="6" t="n">
        <v>7</v>
      </c>
      <c r="D7" s="6" t="n">
        <v>35</v>
      </c>
    </row>
    <row r="8">
      <c r="A8" s="4" t="inlineStr">
        <is>
          <t>Total finance lease cost</t>
        </is>
      </c>
      <c r="B8" s="7" t="n">
        <v>248</v>
      </c>
      <c r="C8" s="7" t="n">
        <v>614</v>
      </c>
      <c r="D8" s="7" t="n">
        <v>6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pplemental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Weighted average remaining lease term</t>
        </is>
      </c>
      <c r="B4" s="4" t="inlineStr">
        <is>
          <t>10 years</t>
        </is>
      </c>
      <c r="C4" s="4" t="inlineStr">
        <is>
          <t>10 years</t>
        </is>
      </c>
    </row>
    <row r="5">
      <c r="A5" s="4" t="inlineStr">
        <is>
          <t>Weighted average discount rate</t>
        </is>
      </c>
      <c r="B5" s="4" t="inlineStr">
        <is>
          <t>5.60%</t>
        </is>
      </c>
      <c r="C5" s="4" t="inlineStr">
        <is>
          <t>5.80%</t>
        </is>
      </c>
    </row>
    <row r="6">
      <c r="A6" s="3" t="inlineStr">
        <is>
          <t>ROU assets obtained in exchange for lease obligations:</t>
        </is>
      </c>
    </row>
    <row r="7">
      <c r="A7" s="4" t="inlineStr">
        <is>
          <t>Operating leases</t>
        </is>
      </c>
      <c r="B7" s="7" t="n">
        <v>3188</v>
      </c>
      <c r="C7" s="7" t="n">
        <v>39170</v>
      </c>
      <c r="D7" s="7" t="n">
        <v>1525</v>
      </c>
    </row>
    <row r="8">
      <c r="A8" s="4" t="inlineStr">
        <is>
          <t>Finance leases</t>
        </is>
      </c>
      <c r="B8" s="7" t="n">
        <v>0</v>
      </c>
      <c r="C8" s="7" t="n">
        <v>11</v>
      </c>
      <c r="D8" s="7" t="n">
        <v>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Dec. 31, 2020USD ($)</t>
        </is>
      </c>
    </row>
    <row r="2">
      <c r="A2" s="3" t="inlineStr">
        <is>
          <t>Leases [Abstract]</t>
        </is>
      </c>
    </row>
    <row r="3">
      <c r="A3" s="4" t="inlineStr">
        <is>
          <t>2021</t>
        </is>
      </c>
      <c r="B3" s="7" t="n">
        <v>3891</v>
      </c>
    </row>
    <row r="4">
      <c r="A4" s="4" t="inlineStr">
        <is>
          <t>2022</t>
        </is>
      </c>
      <c r="B4" s="6" t="n">
        <v>8050</v>
      </c>
    </row>
    <row r="5">
      <c r="A5" s="4" t="inlineStr">
        <is>
          <t>2023</t>
        </is>
      </c>
      <c r="B5" s="6" t="n">
        <v>7711</v>
      </c>
    </row>
    <row r="6">
      <c r="A6" s="4" t="inlineStr">
        <is>
          <t>2024</t>
        </is>
      </c>
      <c r="B6" s="6" t="n">
        <v>7866</v>
      </c>
    </row>
    <row r="7">
      <c r="A7" s="4" t="inlineStr">
        <is>
          <t>2025</t>
        </is>
      </c>
      <c r="B7" s="6" t="n">
        <v>7435</v>
      </c>
    </row>
    <row r="8">
      <c r="A8" s="4" t="inlineStr">
        <is>
          <t>Thereafter</t>
        </is>
      </c>
      <c r="B8" s="6" t="n">
        <v>44525</v>
      </c>
    </row>
    <row r="9">
      <c r="A9" s="4" t="inlineStr">
        <is>
          <t>Total lease payments</t>
        </is>
      </c>
      <c r="B9" s="6" t="n">
        <v>79478</v>
      </c>
    </row>
    <row r="10">
      <c r="A10" s="4" t="inlineStr">
        <is>
          <t>Less: Imputed interest</t>
        </is>
      </c>
      <c r="B10" s="6" t="n">
        <v>-21134</v>
      </c>
    </row>
    <row r="11">
      <c r="A11" s="4" t="inlineStr">
        <is>
          <t>Total</t>
        </is>
      </c>
      <c r="B11" s="7" t="n">
        <v>583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Debt (Details) - USD ($)</t>
        </is>
      </c>
      <c r="B1" s="2" t="inlineStr">
        <is>
          <t>Jul. 24, 2020</t>
        </is>
      </c>
      <c r="C1" s="2" t="inlineStr">
        <is>
          <t>Dec. 31, 2020</t>
        </is>
      </c>
      <c r="D1" s="2" t="inlineStr">
        <is>
          <t>May 04, 2017</t>
        </is>
      </c>
    </row>
    <row r="2">
      <c r="A2" s="3" t="inlineStr">
        <is>
          <t>Line of Credit Facility [Line Items]</t>
        </is>
      </c>
    </row>
    <row r="3">
      <c r="A3" s="4" t="inlineStr">
        <is>
          <t>Revolving credit facility, maximum borrowing capacity</t>
        </is>
      </c>
      <c r="D3" s="7" t="n">
        <v>25000000</v>
      </c>
    </row>
    <row r="4">
      <c r="A4" s="4" t="inlineStr">
        <is>
          <t>Percent of capital stock</t>
        </is>
      </c>
      <c r="B4" s="4" t="inlineStr">
        <is>
          <t>65.00%</t>
        </is>
      </c>
    </row>
    <row r="5">
      <c r="A5" s="4" t="inlineStr">
        <is>
          <t>Arrears paid on average unused portion</t>
        </is>
      </c>
      <c r="B5" s="4" t="inlineStr">
        <is>
          <t>0.35%</t>
        </is>
      </c>
    </row>
    <row r="6">
      <c r="A6" s="4" t="inlineStr">
        <is>
          <t>Borrowings against debt instrument</t>
        </is>
      </c>
      <c r="C6" s="7" t="n">
        <v>0</v>
      </c>
    </row>
    <row r="7">
      <c r="A7" s="4" t="inlineStr">
        <is>
          <t>Debt instrument, covenant, quick ratio required, minimum</t>
        </is>
      </c>
      <c r="B7" s="9" t="n">
        <v>1.5</v>
      </c>
    </row>
    <row r="8">
      <c r="A8" s="4" t="inlineStr">
        <is>
          <t>Outstanding balance of credit facility, amount requiring covenant compliance</t>
        </is>
      </c>
      <c r="C8" s="7" t="n">
        <v>5500000</v>
      </c>
    </row>
    <row r="9">
      <c r="A9" s="4" t="inlineStr">
        <is>
          <t>Revolving Credit Facility | 2020 Credit Facility</t>
        </is>
      </c>
    </row>
    <row r="10">
      <c r="A10" s="3" t="inlineStr">
        <is>
          <t>Line of Credit Facility [Line Items]</t>
        </is>
      </c>
    </row>
    <row r="11">
      <c r="A11" s="4" t="inlineStr">
        <is>
          <t>Revolving credit facility, maximum borrowing capacity</t>
        </is>
      </c>
      <c r="B11" s="7" t="n">
        <v>45000000</v>
      </c>
    </row>
    <row r="12">
      <c r="A12" s="4" t="inlineStr">
        <is>
          <t>Uncommitted expansion, limit</t>
        </is>
      </c>
      <c r="B12" s="6" t="n">
        <v>45000000</v>
      </c>
    </row>
    <row r="13">
      <c r="A13" s="4" t="inlineStr">
        <is>
          <t>Letter of Credit | 2020 Credit Facility</t>
        </is>
      </c>
    </row>
    <row r="14">
      <c r="A14" s="3" t="inlineStr">
        <is>
          <t>Line of Credit Facility [Line Items]</t>
        </is>
      </c>
    </row>
    <row r="15">
      <c r="A15" s="4" t="inlineStr">
        <is>
          <t>Revolving credit facility, maximum borrowing capacity</t>
        </is>
      </c>
      <c r="B15" s="6" t="n">
        <v>10000000</v>
      </c>
    </row>
    <row r="16">
      <c r="A16" s="4" t="inlineStr">
        <is>
          <t>Bridge Loan | 2020 Credit Facility</t>
        </is>
      </c>
    </row>
    <row r="17">
      <c r="A17" s="3" t="inlineStr">
        <is>
          <t>Line of Credit Facility [Line Items]</t>
        </is>
      </c>
    </row>
    <row r="18">
      <c r="A18" s="4" t="inlineStr">
        <is>
          <t>Revolving credit facility, maximum borrowing capacity</t>
        </is>
      </c>
      <c r="B18" s="7" t="n">
        <v>10000000</v>
      </c>
    </row>
    <row r="19">
      <c r="A19" s="4" t="inlineStr">
        <is>
          <t>LIBOR | Revolving Credit Facility | 2020 Credit Facility</t>
        </is>
      </c>
    </row>
    <row r="20">
      <c r="A20" s="3" t="inlineStr">
        <is>
          <t>Line of Credit Facility [Line Items]</t>
        </is>
      </c>
    </row>
    <row r="21">
      <c r="A21" s="4" t="inlineStr">
        <is>
          <t>Debt instrument, basis spread on variable rate</t>
        </is>
      </c>
      <c r="B21" s="4" t="inlineStr">
        <is>
          <t>1.00%</t>
        </is>
      </c>
    </row>
    <row r="22">
      <c r="A22" s="4" t="inlineStr">
        <is>
          <t>Line of Credit | LIBOR</t>
        </is>
      </c>
    </row>
    <row r="23">
      <c r="A23" s="3" t="inlineStr">
        <is>
          <t>Line of Credit Facility [Line Items]</t>
        </is>
      </c>
    </row>
    <row r="24">
      <c r="A24" s="4" t="inlineStr">
        <is>
          <t>Basis spread on variable rate</t>
        </is>
      </c>
      <c r="B24" s="4" t="inlineStr">
        <is>
          <t>2.00%</t>
        </is>
      </c>
    </row>
    <row r="25">
      <c r="A25" s="4" t="inlineStr">
        <is>
          <t>Line of Credit | Prime Rate</t>
        </is>
      </c>
    </row>
    <row r="26">
      <c r="A26" s="3" t="inlineStr">
        <is>
          <t>Line of Credit Facility [Line Items]</t>
        </is>
      </c>
    </row>
    <row r="27">
      <c r="A27" s="4" t="inlineStr">
        <is>
          <t>Basis spread on variable rate</t>
        </is>
      </c>
      <c r="B27"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20" customWidth="1" min="6" max="6"/>
  </cols>
  <sheetData>
    <row r="1">
      <c r="A1" s="1" t="inlineStr">
        <is>
          <t>Redeemable Convertible Preferred Stock and Common Stock (Details)</t>
        </is>
      </c>
      <c r="B1" s="2" t="inlineStr">
        <is>
          <t>Jul. 30, 2018shares</t>
        </is>
      </c>
      <c r="C1" s="2" t="inlineStr">
        <is>
          <t>Dec. 31, 2015$ / sharesshares</t>
        </is>
      </c>
      <c r="D1" s="2" t="inlineStr">
        <is>
          <t>Oct. 31, 2012shares</t>
        </is>
      </c>
      <c r="E1" s="2" t="inlineStr">
        <is>
          <t>Dec. 31, 2020shares</t>
        </is>
      </c>
      <c r="F1" s="2" t="inlineStr">
        <is>
          <t>Dec. 31, 2019shares</t>
        </is>
      </c>
    </row>
    <row r="2">
      <c r="A2" s="3" t="inlineStr">
        <is>
          <t>Class of Stock [Line Items]</t>
        </is>
      </c>
    </row>
    <row r="3">
      <c r="A3" s="4" t="inlineStr">
        <is>
          <t>Redeemable convertible preferred stock, conversion ratio</t>
        </is>
      </c>
      <c r="C3" s="6" t="n">
        <v>1</v>
      </c>
    </row>
    <row r="4">
      <c r="A4" s="4" t="inlineStr">
        <is>
          <t>Issuance of common stock upon conversion of redeemable convertible preferred stock (in shares)</t>
        </is>
      </c>
      <c r="B4" s="6" t="n">
        <v>55385854</v>
      </c>
    </row>
    <row r="5">
      <c r="A5" s="4" t="inlineStr">
        <is>
          <t>Common stock, authorized (in shares)</t>
        </is>
      </c>
      <c r="B5" s="6" t="n">
        <v>500000000</v>
      </c>
      <c r="E5" s="6" t="n">
        <v>500000000</v>
      </c>
      <c r="F5" s="6" t="n">
        <v>500000000</v>
      </c>
    </row>
    <row r="6">
      <c r="A6" s="4" t="inlineStr">
        <is>
          <t>Preferred stock, authorized (in shares)</t>
        </is>
      </c>
      <c r="B6" s="6" t="n">
        <v>10000000</v>
      </c>
    </row>
    <row r="7">
      <c r="A7" s="4" t="inlineStr">
        <is>
          <t>Preferred stock, issued (in shares)</t>
        </is>
      </c>
      <c r="E7" s="6" t="n">
        <v>0</v>
      </c>
      <c r="F7" s="6" t="n">
        <v>0</v>
      </c>
    </row>
    <row r="8">
      <c r="A8" s="4" t="inlineStr">
        <is>
          <t>Preferred stock, outstanding (in shares)</t>
        </is>
      </c>
      <c r="E8" s="6" t="n">
        <v>0</v>
      </c>
      <c r="F8" s="6" t="n">
        <v>0</v>
      </c>
    </row>
    <row r="9">
      <c r="A9" s="4" t="inlineStr">
        <is>
          <t>Series A Redeemable Convertible Preferred Stock</t>
        </is>
      </c>
    </row>
    <row r="10">
      <c r="A10" s="3" t="inlineStr">
        <is>
          <t>Class of Stock [Line Items]</t>
        </is>
      </c>
    </row>
    <row r="11">
      <c r="A11" s="4" t="inlineStr">
        <is>
          <t>Stock sold (in shares)</t>
        </is>
      </c>
      <c r="C11" s="6" t="n">
        <v>15847500</v>
      </c>
      <c r="D11" s="6" t="n">
        <v>15847500</v>
      </c>
    </row>
    <row r="12">
      <c r="A12" s="4" t="inlineStr">
        <is>
          <t>Redeemable convertible preferred stock, par value (in usd per share) | $ / shares</t>
        </is>
      </c>
      <c r="C12" s="8" t="n">
        <v>0.01</v>
      </c>
    </row>
    <row r="13">
      <c r="A13" s="4" t="inlineStr">
        <is>
          <t>Series B Redeemable Convertible Preferred Stock</t>
        </is>
      </c>
    </row>
    <row r="14">
      <c r="A14" s="3" t="inlineStr">
        <is>
          <t>Class of Stock [Line Items]</t>
        </is>
      </c>
    </row>
    <row r="15">
      <c r="A15" s="4" t="inlineStr">
        <is>
          <t>Stock sold (in shares)</t>
        </is>
      </c>
      <c r="C15" s="6" t="n">
        <v>39538354</v>
      </c>
    </row>
    <row r="16">
      <c r="A16" s="4" t="inlineStr">
        <is>
          <t>Redeemable convertible preferred stock, par value (in usd per share) | $ / shares</t>
        </is>
      </c>
      <c r="C16" s="8" t="n">
        <v>0.01</v>
      </c>
    </row>
    <row r="17">
      <c r="A17" s="4" t="inlineStr">
        <is>
          <t>Redeemable convertible preferred stock, shares authorized (in shares)</t>
        </is>
      </c>
      <c r="C17" s="6" t="n">
        <v>42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0</t>
        </is>
      </c>
      <c r="C2" s="2" t="inlineStr">
        <is>
          <t>Dec. 31, 2018</t>
        </is>
      </c>
      <c r="D2" s="2" t="inlineStr">
        <is>
          <t>Jan. 01, 2020</t>
        </is>
      </c>
    </row>
    <row r="3">
      <c r="A3" s="3" t="inlineStr">
        <is>
          <t>Share-based Compensation Arrangement by Share-based Payment Award [Line Items]</t>
        </is>
      </c>
    </row>
    <row r="4">
      <c r="A4" s="4" t="inlineStr">
        <is>
          <t>Unrecognized stock-based compensation expense, outstanding stock options</t>
        </is>
      </c>
      <c r="B4" s="5" t="n">
        <v>10.4</v>
      </c>
    </row>
    <row r="5">
      <c r="A5" s="4" t="inlineStr">
        <is>
          <t>Stock options vested and expected to vest (in shares)</t>
        </is>
      </c>
      <c r="B5" s="6" t="n">
        <v>9400000</v>
      </c>
    </row>
    <row r="6">
      <c r="A6" s="4" t="inlineStr">
        <is>
          <t>2018 Equity Incentive Plan</t>
        </is>
      </c>
    </row>
    <row r="7">
      <c r="A7" s="3" t="inlineStr">
        <is>
          <t>Share-based Compensation Arrangement by Share-based Payment Award [Line Items]</t>
        </is>
      </c>
    </row>
    <row r="8">
      <c r="A8" s="4" t="inlineStr">
        <is>
          <t>Shares available for grant (in shares)</t>
        </is>
      </c>
      <c r="B8" s="6" t="n">
        <v>17766262</v>
      </c>
    </row>
    <row r="9">
      <c r="A9" s="4" t="inlineStr">
        <is>
          <t>Stock options</t>
        </is>
      </c>
    </row>
    <row r="10">
      <c r="A10" s="3" t="inlineStr">
        <is>
          <t>Share-based Compensation Arrangement by Share-based Payment Award [Line Items]</t>
        </is>
      </c>
    </row>
    <row r="11">
      <c r="A11" s="4" t="inlineStr">
        <is>
          <t>Stock options, stock incentive plans, maximum term (in years)</t>
        </is>
      </c>
      <c r="B11" s="4" t="inlineStr">
        <is>
          <t>10 years</t>
        </is>
      </c>
    </row>
    <row r="12">
      <c r="A12" s="4" t="inlineStr">
        <is>
          <t>Estimated remaining weighted average period</t>
        </is>
      </c>
      <c r="B12" s="4" t="inlineStr">
        <is>
          <t>1 year 3 months 18 days</t>
        </is>
      </c>
    </row>
    <row r="13">
      <c r="A13" s="4" t="inlineStr">
        <is>
          <t>Weighted average grant date fair value (in USD per share)</t>
        </is>
      </c>
      <c r="C13" s="8" t="n">
        <v>6.84</v>
      </c>
    </row>
    <row r="14">
      <c r="A14" s="4" t="inlineStr">
        <is>
          <t>Stock options | Minimum</t>
        </is>
      </c>
    </row>
    <row r="15">
      <c r="A15" s="3" t="inlineStr">
        <is>
          <t>Share-based Compensation Arrangement by Share-based Payment Award [Line Items]</t>
        </is>
      </c>
    </row>
    <row r="16">
      <c r="A16" s="4" t="inlineStr">
        <is>
          <t>Stock options, stock incentive plan, vesting period (in years)</t>
        </is>
      </c>
      <c r="B16" s="4" t="inlineStr">
        <is>
          <t>3 years</t>
        </is>
      </c>
    </row>
    <row r="17">
      <c r="A17" s="4" t="inlineStr">
        <is>
          <t>Stock options | Maximum</t>
        </is>
      </c>
    </row>
    <row r="18">
      <c r="A18" s="3" t="inlineStr">
        <is>
          <t>Share-based Compensation Arrangement by Share-based Payment Award [Line Items]</t>
        </is>
      </c>
    </row>
    <row r="19">
      <c r="A19" s="4" t="inlineStr">
        <is>
          <t>Stock options, stock incentive plan, vesting period (in years)</t>
        </is>
      </c>
      <c r="B19" s="4" t="inlineStr">
        <is>
          <t>4 years</t>
        </is>
      </c>
    </row>
    <row r="20">
      <c r="A20" s="4" t="inlineStr">
        <is>
          <t>RSUs</t>
        </is>
      </c>
    </row>
    <row r="21">
      <c r="A21" s="3" t="inlineStr">
        <is>
          <t>Share-based Compensation Arrangement by Share-based Payment Award [Line Items]</t>
        </is>
      </c>
    </row>
    <row r="22">
      <c r="A22" s="4" t="inlineStr">
        <is>
          <t>Estimated remaining weighted average period</t>
        </is>
      </c>
      <c r="B22" s="4" t="inlineStr">
        <is>
          <t>2 years 9 months 18 days</t>
        </is>
      </c>
    </row>
    <row r="23">
      <c r="A23" s="4" t="inlineStr">
        <is>
          <t>Unrecognized stock-based compensation expense, unvested restricted stock or RSUs</t>
        </is>
      </c>
      <c r="B23" s="5" t="n">
        <v>107.5</v>
      </c>
    </row>
    <row r="24">
      <c r="A24" s="4" t="inlineStr">
        <is>
          <t>RSUs | Minimum</t>
        </is>
      </c>
    </row>
    <row r="25">
      <c r="A25" s="3" t="inlineStr">
        <is>
          <t>Share-based Compensation Arrangement by Share-based Payment Award [Line Items]</t>
        </is>
      </c>
    </row>
    <row r="26">
      <c r="A26" s="4" t="inlineStr">
        <is>
          <t>Stock options, stock incentive plan, vesting period (in years)</t>
        </is>
      </c>
      <c r="B26" s="4" t="inlineStr">
        <is>
          <t>2 years</t>
        </is>
      </c>
    </row>
    <row r="27">
      <c r="A27" s="4" t="inlineStr">
        <is>
          <t>RSUs | Maximum</t>
        </is>
      </c>
    </row>
    <row r="28">
      <c r="A28" s="3" t="inlineStr">
        <is>
          <t>Share-based Compensation Arrangement by Share-based Payment Award [Line Items]</t>
        </is>
      </c>
    </row>
    <row r="29">
      <c r="A29" s="4" t="inlineStr">
        <is>
          <t>Stock options, stock incentive plan, vesting period (in years)</t>
        </is>
      </c>
      <c r="B29" s="4" t="inlineStr">
        <is>
          <t>4 years</t>
        </is>
      </c>
    </row>
    <row r="30">
      <c r="A30" s="4" t="inlineStr">
        <is>
          <t>Stock-based awards | 2018 Equity Incentive Plan</t>
        </is>
      </c>
    </row>
    <row r="31">
      <c r="A31" s="3" t="inlineStr">
        <is>
          <t>Share-based Compensation Arrangement by Share-based Payment Award [Line Items]</t>
        </is>
      </c>
    </row>
    <row r="32">
      <c r="A32" s="4" t="inlineStr">
        <is>
          <t>Common stock reserved for issuance (in shares)</t>
        </is>
      </c>
      <c r="D32" s="6" t="n">
        <v>4929361</v>
      </c>
    </row>
    <row r="33">
      <c r="A33" s="4" t="inlineStr">
        <is>
          <t>Employee stock purchase plan</t>
        </is>
      </c>
    </row>
    <row r="34">
      <c r="A34" s="3" t="inlineStr">
        <is>
          <t>Share-based Compensation Arrangement by Share-based Payment Award [Line Items]</t>
        </is>
      </c>
    </row>
    <row r="35">
      <c r="A35" s="4" t="inlineStr">
        <is>
          <t>Common stock reserved for issuance (in shares)</t>
        </is>
      </c>
      <c r="D35" s="6" t="n">
        <v>1478808</v>
      </c>
    </row>
    <row r="36">
      <c r="A36" s="4" t="inlineStr">
        <is>
          <t>Shares available for grant (in shares)</t>
        </is>
      </c>
      <c r="B36" s="6" t="n">
        <v>5431176</v>
      </c>
    </row>
    <row r="37">
      <c r="A37" s="4" t="inlineStr">
        <is>
          <t>Estimated remaining weighted average period</t>
        </is>
      </c>
      <c r="B37" s="4" t="inlineStr">
        <is>
          <t>7 months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42731</v>
      </c>
      <c r="C4" s="7" t="n">
        <v>-99013</v>
      </c>
      <c r="D4" s="7" t="n">
        <v>-73521</v>
      </c>
    </row>
    <row r="5">
      <c r="A5" s="3" t="inlineStr">
        <is>
          <t>Adjustments to reconcile net loss to net cash provided by (used in) operating activities:</t>
        </is>
      </c>
    </row>
    <row r="6">
      <c r="A6" s="4" t="inlineStr">
        <is>
          <t>Deferred income taxes</t>
        </is>
      </c>
      <c r="B6" s="6" t="n">
        <v>161</v>
      </c>
      <c r="C6" s="6" t="n">
        <v>4243</v>
      </c>
      <c r="D6" s="6" t="n">
        <v>0</v>
      </c>
    </row>
    <row r="7">
      <c r="A7" s="4" t="inlineStr">
        <is>
          <t>Depreciation and amortization</t>
        </is>
      </c>
      <c r="B7" s="6" t="n">
        <v>10633</v>
      </c>
      <c r="C7" s="6" t="n">
        <v>6880</v>
      </c>
      <c r="D7" s="6" t="n">
        <v>6192</v>
      </c>
    </row>
    <row r="8">
      <c r="A8" s="4" t="inlineStr">
        <is>
          <t>Stock-based compensation</t>
        </is>
      </c>
      <c r="B8" s="6" t="n">
        <v>59573</v>
      </c>
      <c r="C8" s="6" t="n">
        <v>41610</v>
      </c>
      <c r="D8" s="6" t="n">
        <v>22875</v>
      </c>
    </row>
    <row r="9">
      <c r="A9" s="4" t="inlineStr">
        <is>
          <t>Other</t>
        </is>
      </c>
      <c r="B9" s="6" t="n">
        <v>1071</v>
      </c>
      <c r="C9" s="6" t="n">
        <v>-784</v>
      </c>
      <c r="D9" s="6" t="n">
        <v>533</v>
      </c>
    </row>
    <row r="10">
      <c r="A10" s="3" t="inlineStr">
        <is>
          <t>Changes in operating assets and liabilities:</t>
        </is>
      </c>
    </row>
    <row r="11">
      <c r="A11" s="4" t="inlineStr">
        <is>
          <t>Accounts receivable</t>
        </is>
      </c>
      <c r="B11" s="6" t="n">
        <v>-20012</v>
      </c>
      <c r="C11" s="6" t="n">
        <v>-25941</v>
      </c>
      <c r="D11" s="6" t="n">
        <v>-17408</v>
      </c>
    </row>
    <row r="12">
      <c r="A12" s="4" t="inlineStr">
        <is>
          <t>Prepaid expenses and other assets</t>
        </is>
      </c>
      <c r="B12" s="6" t="n">
        <v>-19372</v>
      </c>
      <c r="C12" s="6" t="n">
        <v>-16954</v>
      </c>
      <c r="D12" s="6" t="n">
        <v>-15231</v>
      </c>
    </row>
    <row r="13">
      <c r="A13" s="4" t="inlineStr">
        <is>
          <t>Accounts payable, accrued expenses and accrued compensation</t>
        </is>
      </c>
      <c r="B13" s="6" t="n">
        <v>-5282</v>
      </c>
      <c r="C13" s="6" t="n">
        <v>10513</v>
      </c>
      <c r="D13" s="6" t="n">
        <v>11406</v>
      </c>
    </row>
    <row r="14">
      <c r="A14" s="4" t="inlineStr">
        <is>
          <t>Deferred revenue</t>
        </is>
      </c>
      <c r="B14" s="6" t="n">
        <v>71383</v>
      </c>
      <c r="C14" s="6" t="n">
        <v>72799</v>
      </c>
      <c r="D14" s="6" t="n">
        <v>64085</v>
      </c>
    </row>
    <row r="15">
      <c r="A15" s="4" t="inlineStr">
        <is>
          <t>Other current and noncurrent liabilities</t>
        </is>
      </c>
      <c r="B15" s="6" t="n">
        <v>8808</v>
      </c>
      <c r="C15" s="6" t="n">
        <v>-4097</v>
      </c>
      <c r="D15" s="6" t="n">
        <v>-1490</v>
      </c>
    </row>
    <row r="16">
      <c r="A16" s="4" t="inlineStr">
        <is>
          <t>Net cash provided by (used in) operating activities</t>
        </is>
      </c>
      <c r="B16" s="6" t="n">
        <v>64232</v>
      </c>
      <c r="C16" s="6" t="n">
        <v>-10744</v>
      </c>
      <c r="D16" s="6" t="n">
        <v>-2559</v>
      </c>
    </row>
    <row r="17">
      <c r="A17" s="3" t="inlineStr">
        <is>
          <t>Cash flows from investing activities:</t>
        </is>
      </c>
    </row>
    <row r="18">
      <c r="A18" s="4" t="inlineStr">
        <is>
          <t>Purchases of property and equipment</t>
        </is>
      </c>
      <c r="B18" s="6" t="n">
        <v>-20277</v>
      </c>
      <c r="C18" s="6" t="n">
        <v>-20674</v>
      </c>
      <c r="D18" s="6" t="n">
        <v>-5733</v>
      </c>
    </row>
    <row r="19">
      <c r="A19" s="4" t="inlineStr">
        <is>
          <t>Purchases of short-term investments</t>
        </is>
      </c>
      <c r="B19" s="6" t="n">
        <v>-184516</v>
      </c>
      <c r="C19" s="6" t="n">
        <v>-242059</v>
      </c>
      <c r="D19" s="6" t="n">
        <v>-117488</v>
      </c>
    </row>
    <row r="20">
      <c r="A20" s="4" t="inlineStr">
        <is>
          <t>Sales and maturities of short-term investments</t>
        </is>
      </c>
      <c r="B20" s="6" t="n">
        <v>209148</v>
      </c>
      <c r="C20" s="6" t="n">
        <v>224594</v>
      </c>
      <c r="D20" s="6" t="n">
        <v>0</v>
      </c>
    </row>
    <row r="21">
      <c r="A21" s="4" t="inlineStr">
        <is>
          <t>Business combination, net of cash acquired</t>
        </is>
      </c>
      <c r="B21" s="6" t="n">
        <v>-276</v>
      </c>
      <c r="C21" s="6" t="n">
        <v>-74911</v>
      </c>
      <c r="D21" s="6" t="n">
        <v>0</v>
      </c>
    </row>
    <row r="22">
      <c r="A22" s="4" t="inlineStr">
        <is>
          <t>Net cash provided by (used in) investing activities</t>
        </is>
      </c>
      <c r="B22" s="6" t="n">
        <v>4079</v>
      </c>
      <c r="C22" s="6" t="n">
        <v>-113050</v>
      </c>
      <c r="D22" s="6" t="n">
        <v>-123221</v>
      </c>
    </row>
    <row r="23">
      <c r="A23" s="3" t="inlineStr">
        <is>
          <t>Cash flows from financing activities:</t>
        </is>
      </c>
    </row>
    <row r="24">
      <c r="A24" s="4" t="inlineStr">
        <is>
          <t>Proceeds from loan agreement</t>
        </is>
      </c>
      <c r="B24" s="6" t="n">
        <v>2000</v>
      </c>
      <c r="C24" s="6" t="n">
        <v>0</v>
      </c>
      <c r="D24" s="6" t="n">
        <v>0</v>
      </c>
    </row>
    <row r="25">
      <c r="A25" s="4" t="inlineStr">
        <is>
          <t>Proceeds from stock issued in connection with the employee stock purchase plan</t>
        </is>
      </c>
      <c r="B25" s="6" t="n">
        <v>13040</v>
      </c>
      <c r="C25" s="6" t="n">
        <v>15129</v>
      </c>
      <c r="D25" s="6" t="n">
        <v>0</v>
      </c>
    </row>
    <row r="26">
      <c r="A26" s="4" t="inlineStr">
        <is>
          <t>Proceeds from the exercise of stock options</t>
        </is>
      </c>
      <c r="B26" s="6" t="n">
        <v>21709</v>
      </c>
      <c r="C26" s="6" t="n">
        <v>19048</v>
      </c>
      <c r="D26" s="6" t="n">
        <v>1668</v>
      </c>
    </row>
    <row r="27">
      <c r="A27" s="4" t="inlineStr">
        <is>
          <t>Repurchases of common stock</t>
        </is>
      </c>
      <c r="B27" s="6" t="n">
        <v>0</v>
      </c>
      <c r="C27" s="6" t="n">
        <v>0</v>
      </c>
      <c r="D27" s="6" t="n">
        <v>-75</v>
      </c>
    </row>
    <row r="28">
      <c r="A28" s="4" t="inlineStr">
        <is>
          <t>Proceeds from initial public offering, net of underwriting discounts and commissions</t>
        </is>
      </c>
      <c r="B28" s="6" t="n">
        <v>0</v>
      </c>
      <c r="C28" s="6" t="n">
        <v>0</v>
      </c>
      <c r="D28" s="6" t="n">
        <v>268531</v>
      </c>
    </row>
    <row r="29">
      <c r="A29" s="4" t="inlineStr">
        <is>
          <t>Payments of costs related to initial public offering</t>
        </is>
      </c>
      <c r="B29" s="6" t="n">
        <v>0</v>
      </c>
      <c r="C29" s="6" t="n">
        <v>0</v>
      </c>
      <c r="D29" s="6" t="n">
        <v>-3932</v>
      </c>
    </row>
    <row r="30">
      <c r="A30" s="4" t="inlineStr">
        <is>
          <t>Other financing activities</t>
        </is>
      </c>
      <c r="B30" s="6" t="n">
        <v>-346</v>
      </c>
      <c r="C30" s="6" t="n">
        <v>-16</v>
      </c>
      <c r="D30" s="6" t="n">
        <v>-1443</v>
      </c>
    </row>
    <row r="31">
      <c r="A31" s="4" t="inlineStr">
        <is>
          <t>Net cash provided by financing activities</t>
        </is>
      </c>
      <c r="B31" s="6" t="n">
        <v>36403</v>
      </c>
      <c r="C31" s="6" t="n">
        <v>34161</v>
      </c>
      <c r="D31" s="6" t="n">
        <v>264749</v>
      </c>
    </row>
    <row r="32">
      <c r="A32" s="4" t="inlineStr">
        <is>
          <t>Effect of exchange rate changes on cash and cash equivalents and restricted cash</t>
        </is>
      </c>
      <c r="B32" s="6" t="n">
        <v>-916</v>
      </c>
      <c r="C32" s="6" t="n">
        <v>-1080</v>
      </c>
      <c r="D32" s="6" t="n">
        <v>-1063</v>
      </c>
    </row>
    <row r="33">
      <c r="A33" s="4" t="inlineStr">
        <is>
          <t>Net increase (decrease) in cash and cash equivalents and restricted cash</t>
        </is>
      </c>
      <c r="B33" s="6" t="n">
        <v>103798</v>
      </c>
      <c r="C33" s="6" t="n">
        <v>-90713</v>
      </c>
      <c r="D33" s="6" t="n">
        <v>137906</v>
      </c>
    </row>
    <row r="34">
      <c r="A34" s="4" t="inlineStr">
        <is>
          <t>Cash and cash equivalents and restricted cash at beginning of year</t>
        </is>
      </c>
      <c r="B34" s="6" t="n">
        <v>74665</v>
      </c>
      <c r="C34" s="6" t="n">
        <v>165378</v>
      </c>
      <c r="D34" s="6" t="n">
        <v>27472</v>
      </c>
    </row>
    <row r="35">
      <c r="A35" s="4" t="inlineStr">
        <is>
          <t>Cash and cash equivalents and restricted cash at end of year</t>
        </is>
      </c>
      <c r="B35" s="6" t="n">
        <v>178463</v>
      </c>
      <c r="C35" s="6" t="n">
        <v>74665</v>
      </c>
      <c r="D35" s="6" t="n">
        <v>165378</v>
      </c>
    </row>
    <row r="36">
      <c r="A36" s="3" t="inlineStr">
        <is>
          <t>Supplemental disclosure of cash flow information:</t>
        </is>
      </c>
    </row>
    <row r="37">
      <c r="A37" s="4" t="inlineStr">
        <is>
          <t>Cash paid for interest</t>
        </is>
      </c>
      <c r="B37" s="6" t="n">
        <v>335</v>
      </c>
      <c r="C37" s="6" t="n">
        <v>96</v>
      </c>
      <c r="D37" s="6" t="n">
        <v>111</v>
      </c>
    </row>
    <row r="38">
      <c r="A38" s="4" t="inlineStr">
        <is>
          <t>Cash paid for income taxes</t>
        </is>
      </c>
      <c r="B38" s="6" t="n">
        <v>5729</v>
      </c>
      <c r="C38" s="6" t="n">
        <v>8530</v>
      </c>
      <c r="D38" s="6" t="n">
        <v>1207</v>
      </c>
    </row>
    <row r="39">
      <c r="A39" s="3" t="inlineStr">
        <is>
          <t>Supplemental cash flow information related to leases:</t>
        </is>
      </c>
    </row>
    <row r="40">
      <c r="A40" s="4" t="inlineStr">
        <is>
          <t>Cash payments for operating leases</t>
        </is>
      </c>
      <c r="B40" s="7" t="n">
        <v>8807</v>
      </c>
      <c r="C40" s="7" t="n">
        <v>4452</v>
      </c>
      <c r="D40" s="7" t="n">
        <v>43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59573</v>
      </c>
      <c r="C4" s="7" t="n">
        <v>43443</v>
      </c>
      <c r="D4" s="7" t="n">
        <v>22875</v>
      </c>
    </row>
    <row r="5">
      <c r="A5" s="4" t="inlineStr">
        <is>
          <t>Cost of revenue</t>
        </is>
      </c>
    </row>
    <row r="6">
      <c r="A6" s="3" t="inlineStr">
        <is>
          <t>Share-based Payment Arrangement, Expensed and Capitalized, Amount [Line Items]</t>
        </is>
      </c>
    </row>
    <row r="7">
      <c r="A7" s="4" t="inlineStr">
        <is>
          <t>Stock-based compensation expense</t>
        </is>
      </c>
      <c r="B7" s="6" t="n">
        <v>3158</v>
      </c>
      <c r="C7" s="6" t="n">
        <v>2817</v>
      </c>
      <c r="D7" s="6" t="n">
        <v>1707</v>
      </c>
    </row>
    <row r="8">
      <c r="A8" s="4" t="inlineStr">
        <is>
          <t>Sales and marketing</t>
        </is>
      </c>
    </row>
    <row r="9">
      <c r="A9" s="3" t="inlineStr">
        <is>
          <t>Share-based Payment Arrangement, Expensed and Capitalized, Amount [Line Items]</t>
        </is>
      </c>
    </row>
    <row r="10">
      <c r="A10" s="4" t="inlineStr">
        <is>
          <t>Stock-based compensation expense</t>
        </is>
      </c>
      <c r="B10" s="6" t="n">
        <v>19842</v>
      </c>
      <c r="C10" s="6" t="n">
        <v>16032</v>
      </c>
      <c r="D10" s="6" t="n">
        <v>6911</v>
      </c>
    </row>
    <row r="11">
      <c r="A11" s="4" t="inlineStr">
        <is>
          <t>Research and development</t>
        </is>
      </c>
    </row>
    <row r="12">
      <c r="A12" s="3" t="inlineStr">
        <is>
          <t>Share-based Payment Arrangement, Expensed and Capitalized, Amount [Line Items]</t>
        </is>
      </c>
    </row>
    <row r="13">
      <c r="A13" s="4" t="inlineStr">
        <is>
          <t>Stock-based compensation expense</t>
        </is>
      </c>
      <c r="B13" s="6" t="n">
        <v>14794</v>
      </c>
      <c r="C13" s="6" t="n">
        <v>8911</v>
      </c>
      <c r="D13" s="6" t="n">
        <v>5804</v>
      </c>
    </row>
    <row r="14">
      <c r="A14" s="4" t="inlineStr">
        <is>
          <t>General and administrative</t>
        </is>
      </c>
    </row>
    <row r="15">
      <c r="A15" s="3" t="inlineStr">
        <is>
          <t>Share-based Payment Arrangement, Expensed and Capitalized, Amount [Line Items]</t>
        </is>
      </c>
    </row>
    <row r="16">
      <c r="A16" s="4" t="inlineStr">
        <is>
          <t>Stock-based compensation expense</t>
        </is>
      </c>
      <c r="B16" s="7" t="n">
        <v>21779</v>
      </c>
      <c r="C16" s="7" t="n">
        <v>15683</v>
      </c>
      <c r="D16" s="7" t="n">
        <v>84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Restricted Stock Units (Detail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unvested, beginning of period (in shares)</t>
        </is>
      </c>
      <c r="B4" s="6" t="n">
        <v>495</v>
      </c>
      <c r="C4" s="6" t="n">
        <v>890</v>
      </c>
    </row>
    <row r="5">
      <c r="A5" s="4" t="inlineStr">
        <is>
          <t>Number of shares unvested, end of period (in shares)</t>
        </is>
      </c>
      <c r="B5" s="6" t="n">
        <v>99</v>
      </c>
      <c r="C5" s="6" t="n">
        <v>495</v>
      </c>
      <c r="D5" s="6" t="n">
        <v>890</v>
      </c>
    </row>
    <row r="6">
      <c r="A6" s="4" t="inlineStr">
        <is>
          <t>Restricted stock</t>
        </is>
      </c>
    </row>
    <row r="7">
      <c r="A7" s="3" t="inlineStr">
        <is>
          <t>Number of Shares</t>
        </is>
      </c>
    </row>
    <row r="8">
      <c r="A8" s="4" t="inlineStr">
        <is>
          <t>Number of shares unvested, beginning of period (in shares)</t>
        </is>
      </c>
      <c r="D8" s="6" t="n">
        <v>1583</v>
      </c>
    </row>
    <row r="9">
      <c r="A9" s="4" t="inlineStr">
        <is>
          <t>Number of shares, granted (in shares)</t>
        </is>
      </c>
      <c r="B9" s="6" t="n">
        <v>0</v>
      </c>
      <c r="C9" s="6" t="n">
        <v>0</v>
      </c>
      <c r="D9" s="6" t="n">
        <v>0</v>
      </c>
    </row>
    <row r="10">
      <c r="A10" s="4" t="inlineStr">
        <is>
          <t>Number of shares, vested (in shares)</t>
        </is>
      </c>
      <c r="B10" s="6" t="n">
        <v>-396</v>
      </c>
      <c r="C10" s="6" t="n">
        <v>-395</v>
      </c>
      <c r="D10" s="6" t="n">
        <v>-693</v>
      </c>
    </row>
    <row r="11">
      <c r="A11" s="4" t="inlineStr">
        <is>
          <t>Number of shares, forfeited (in shares)</t>
        </is>
      </c>
      <c r="B11" s="6" t="n">
        <v>0</v>
      </c>
      <c r="C11" s="6" t="n">
        <v>0</v>
      </c>
      <c r="D11" s="6" t="n">
        <v>0</v>
      </c>
    </row>
    <row r="12">
      <c r="A12" s="3" t="inlineStr">
        <is>
          <t>Weighted Average Grant Date Fair Value</t>
        </is>
      </c>
    </row>
    <row r="13">
      <c r="A13" s="4" t="inlineStr">
        <is>
          <t>Weighted average grant date fair value, beginning of period (in USD per share)</t>
        </is>
      </c>
      <c r="B13" s="8" t="n">
        <v>4.25</v>
      </c>
      <c r="C13" s="8" t="n">
        <v>4.25</v>
      </c>
      <c r="D13" s="8" t="n">
        <v>4.25</v>
      </c>
    </row>
    <row r="14">
      <c r="A14" s="4" t="inlineStr">
        <is>
          <t>Weighted average grant date fair value, granted (in USD per share)</t>
        </is>
      </c>
      <c r="B14" s="6" t="n">
        <v>0</v>
      </c>
      <c r="C14" s="6" t="n">
        <v>0</v>
      </c>
      <c r="D14" s="6" t="n">
        <v>0</v>
      </c>
    </row>
    <row r="15">
      <c r="A15" s="4" t="inlineStr">
        <is>
          <t>Weighted average grant date fair value, vested (in USD per share)</t>
        </is>
      </c>
      <c r="B15" s="10" t="n">
        <v>4.25</v>
      </c>
      <c r="C15" s="10" t="n">
        <v>4.25</v>
      </c>
      <c r="D15" s="10" t="n">
        <v>4.25</v>
      </c>
    </row>
    <row r="16">
      <c r="A16" s="4" t="inlineStr">
        <is>
          <t>Weighted average grant date fair value, forfeited (in USD per share)</t>
        </is>
      </c>
      <c r="B16" s="6" t="n">
        <v>0</v>
      </c>
      <c r="C16" s="6" t="n">
        <v>0</v>
      </c>
      <c r="D16" s="6" t="n">
        <v>0</v>
      </c>
    </row>
    <row r="17">
      <c r="A17" s="4" t="inlineStr">
        <is>
          <t>Weighted average grant date fair value, end of period (in USD per share)</t>
        </is>
      </c>
      <c r="B17" s="8" t="n">
        <v>4.25</v>
      </c>
      <c r="C17" s="8" t="n">
        <v>4.25</v>
      </c>
      <c r="D17" s="8" t="n">
        <v>4.25</v>
      </c>
    </row>
    <row r="18">
      <c r="A18" s="4" t="inlineStr">
        <is>
          <t>RSUs</t>
        </is>
      </c>
    </row>
    <row r="19">
      <c r="A19" s="3" t="inlineStr">
        <is>
          <t>Number of Shares</t>
        </is>
      </c>
    </row>
    <row r="20">
      <c r="A20" s="4" t="inlineStr">
        <is>
          <t>Number of shares unvested, beginning of period (in shares)</t>
        </is>
      </c>
      <c r="B20" s="6" t="n">
        <v>2894</v>
      </c>
      <c r="C20" s="6" t="n">
        <v>1129</v>
      </c>
      <c r="D20" s="6" t="n">
        <v>0</v>
      </c>
    </row>
    <row r="21">
      <c r="A21" s="4" t="inlineStr">
        <is>
          <t>Number of shares, granted (in shares)</t>
        </is>
      </c>
      <c r="B21" s="6" t="n">
        <v>3570</v>
      </c>
      <c r="C21" s="6" t="n">
        <v>2715</v>
      </c>
      <c r="D21" s="6" t="n">
        <v>1200</v>
      </c>
    </row>
    <row r="22">
      <c r="A22" s="4" t="inlineStr">
        <is>
          <t>Number of shares, vested (in shares)</t>
        </is>
      </c>
      <c r="B22" s="6" t="n">
        <v>-1504</v>
      </c>
      <c r="C22" s="6" t="n">
        <v>-479</v>
      </c>
      <c r="D22" s="6" t="n">
        <v>0</v>
      </c>
    </row>
    <row r="23">
      <c r="A23" s="4" t="inlineStr">
        <is>
          <t>Number of shares, forfeited (in shares)</t>
        </is>
      </c>
      <c r="B23" s="6" t="n">
        <v>-470</v>
      </c>
      <c r="C23" s="6" t="n">
        <v>-471</v>
      </c>
      <c r="D23" s="6" t="n">
        <v>-71</v>
      </c>
    </row>
    <row r="24">
      <c r="A24" s="4" t="inlineStr">
        <is>
          <t>Number of shares unvested, end of period (in shares)</t>
        </is>
      </c>
      <c r="B24" s="6" t="n">
        <v>4490</v>
      </c>
      <c r="C24" s="6" t="n">
        <v>2894</v>
      </c>
      <c r="D24" s="6" t="n">
        <v>1129</v>
      </c>
    </row>
    <row r="25">
      <c r="A25" s="3" t="inlineStr">
        <is>
          <t>Weighted Average Grant Date Fair Value</t>
        </is>
      </c>
    </row>
    <row r="26">
      <c r="A26" s="4" t="inlineStr">
        <is>
          <t>Weighted average grant date fair value, beginning of period (in USD per share)</t>
        </is>
      </c>
      <c r="B26" s="8" t="n">
        <v>26.34</v>
      </c>
      <c r="C26" s="8" t="n">
        <v>18.9</v>
      </c>
      <c r="D26" s="7" t="n">
        <v>0</v>
      </c>
    </row>
    <row r="27">
      <c r="A27" s="4" t="inlineStr">
        <is>
          <t>Weighted average grant date fair value, granted (in USD per share)</t>
        </is>
      </c>
      <c r="B27" s="10" t="n">
        <v>28.23</v>
      </c>
      <c r="C27" s="10" t="n">
        <v>27.81</v>
      </c>
      <c r="D27" s="10" t="n">
        <v>18.75</v>
      </c>
    </row>
    <row r="28">
      <c r="A28" s="4" t="inlineStr">
        <is>
          <t>Weighted average grant date fair value, vested (in USD per share)</t>
        </is>
      </c>
      <c r="B28" s="10" t="n">
        <v>25.37</v>
      </c>
      <c r="C28" s="10" t="n">
        <v>18.28</v>
      </c>
      <c r="D28" s="6" t="n">
        <v>0</v>
      </c>
    </row>
    <row r="29">
      <c r="A29" s="4" t="inlineStr">
        <is>
          <t>Weighted average grant date fair value, forfeited (in USD per share)</t>
        </is>
      </c>
      <c r="B29" s="10" t="n">
        <v>26.68</v>
      </c>
      <c r="C29" s="10" t="n">
        <v>25.21</v>
      </c>
      <c r="D29" s="10" t="n">
        <v>16.27</v>
      </c>
    </row>
    <row r="30">
      <c r="A30" s="4" t="inlineStr">
        <is>
          <t>Weighted average grant date fair value, end of period (in USD per share)</t>
        </is>
      </c>
      <c r="B30" s="8" t="n">
        <v>28.13</v>
      </c>
      <c r="C30" s="8" t="n">
        <v>26.34</v>
      </c>
      <c r="D30" s="8" t="n">
        <v>1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25"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Number of shares outstanding, beginning of period (in shares)</t>
        </is>
      </c>
      <c r="B4" s="6" t="n">
        <v>12939</v>
      </c>
      <c r="C4" s="6" t="n">
        <v>19219</v>
      </c>
      <c r="D4" s="6" t="n">
        <v>14573</v>
      </c>
    </row>
    <row r="5">
      <c r="A5" s="4" t="inlineStr">
        <is>
          <t>Number of shares, granted (in shares)</t>
        </is>
      </c>
      <c r="B5" s="6" t="n">
        <v>0</v>
      </c>
      <c r="C5" s="6" t="n">
        <v>0</v>
      </c>
      <c r="D5" s="6" t="n">
        <v>6108</v>
      </c>
    </row>
    <row r="6">
      <c r="A6" s="4" t="inlineStr">
        <is>
          <t>Number of shares, exercised (in shares)</t>
        </is>
      </c>
      <c r="B6" s="6" t="n">
        <v>-2956</v>
      </c>
      <c r="C6" s="6" t="n">
        <v>-4205</v>
      </c>
      <c r="D6" s="6" t="n">
        <v>-740</v>
      </c>
    </row>
    <row r="7">
      <c r="A7" s="4" t="inlineStr">
        <is>
          <t>Number of shares, forfeited/canceled (in shares)</t>
        </is>
      </c>
      <c r="B7" s="6" t="n">
        <v>-542</v>
      </c>
      <c r="C7" s="6" t="n">
        <v>-2075</v>
      </c>
      <c r="D7" s="6" t="n">
        <v>-722</v>
      </c>
    </row>
    <row r="8">
      <c r="A8" s="4" t="inlineStr">
        <is>
          <t>Number of shares outstanding, end of period (in shares)</t>
        </is>
      </c>
      <c r="B8" s="6" t="n">
        <v>9441</v>
      </c>
      <c r="C8" s="6" t="n">
        <v>12939</v>
      </c>
      <c r="D8" s="6" t="n">
        <v>19219</v>
      </c>
      <c r="E8" s="6" t="n">
        <v>14573</v>
      </c>
    </row>
    <row r="9">
      <c r="A9" s="4" t="inlineStr">
        <is>
          <t>Number of shares exercisable (in shares)</t>
        </is>
      </c>
      <c r="B9" s="6" t="n">
        <v>6189</v>
      </c>
    </row>
    <row r="10">
      <c r="A10" s="3" t="inlineStr">
        <is>
          <t>Weighted Average Exercise Price</t>
        </is>
      </c>
    </row>
    <row r="11">
      <c r="A11" s="4" t="inlineStr">
        <is>
          <t>Weighted average exercise price, outstanding, beginning of period (in USD per share)</t>
        </is>
      </c>
      <c r="B11" s="8" t="n">
        <v>8.380000000000001</v>
      </c>
      <c r="C11" s="8" t="n">
        <v>7.78</v>
      </c>
      <c r="D11" s="8" t="n">
        <v>4.38</v>
      </c>
    </row>
    <row r="12">
      <c r="A12" s="4" t="inlineStr">
        <is>
          <t>Weighted average exercise price, granted (in USD per share)</t>
        </is>
      </c>
      <c r="B12" s="6" t="n">
        <v>0</v>
      </c>
      <c r="C12" s="6" t="n">
        <v>0</v>
      </c>
      <c r="D12" s="10" t="n">
        <v>15.17</v>
      </c>
    </row>
    <row r="13">
      <c r="A13" s="4" t="inlineStr">
        <is>
          <t>Weighted average exercise price, exercised (in USD per share)</t>
        </is>
      </c>
      <c r="B13" s="10" t="n">
        <v>7.34</v>
      </c>
      <c r="C13" s="10" t="n">
        <v>4.53</v>
      </c>
      <c r="D13" s="10" t="n">
        <v>2.26</v>
      </c>
    </row>
    <row r="14">
      <c r="A14" s="4" t="inlineStr">
        <is>
          <t>Weighted average exercise price, forfeited/canceled (in USD per share)</t>
        </is>
      </c>
      <c r="B14" s="10" t="n">
        <v>10.8</v>
      </c>
      <c r="C14" s="10" t="n">
        <v>10.63</v>
      </c>
      <c r="D14" s="10" t="n">
        <v>7.23</v>
      </c>
    </row>
    <row r="15">
      <c r="A15" s="4" t="inlineStr">
        <is>
          <t>Weighted average exercise price, outstanding, end of period (in USD per share)</t>
        </is>
      </c>
      <c r="B15" s="10" t="n">
        <v>8.56</v>
      </c>
      <c r="C15" s="8" t="n">
        <v>8.380000000000001</v>
      </c>
      <c r="D15" s="8" t="n">
        <v>7.78</v>
      </c>
      <c r="E15" s="8" t="n">
        <v>4.38</v>
      </c>
    </row>
    <row r="16">
      <c r="A16" s="4" t="inlineStr">
        <is>
          <t>Weighted average exercise price, exercisable (in USD per share)</t>
        </is>
      </c>
      <c r="B16" s="8" t="n">
        <v>6.53</v>
      </c>
    </row>
    <row r="17">
      <c r="A17" s="4" t="inlineStr">
        <is>
          <t>Weighted average remaining contractual term (in years), outstanding</t>
        </is>
      </c>
      <c r="B17" s="4" t="inlineStr">
        <is>
          <t>6 years 4 months 24 days</t>
        </is>
      </c>
      <c r="C17" s="4" t="inlineStr">
        <is>
          <t>7 years 1 month 6 days</t>
        </is>
      </c>
      <c r="D17" s="4" t="inlineStr">
        <is>
          <t>8 years</t>
        </is>
      </c>
      <c r="E17" s="4" t="inlineStr">
        <is>
          <t>8 years 2 months 12 days</t>
        </is>
      </c>
    </row>
    <row r="18">
      <c r="A18" s="4" t="inlineStr">
        <is>
          <t>Weighted average remaining contractual term (in years), exercisable</t>
        </is>
      </c>
      <c r="B18" s="4" t="inlineStr">
        <is>
          <t>6 years 1 month 6 days</t>
        </is>
      </c>
    </row>
    <row r="19">
      <c r="A19" s="4" t="inlineStr">
        <is>
          <t>Aggregate intrinsic value, outstanding, beginning of period</t>
        </is>
      </c>
      <c r="B19" s="7" t="n">
        <v>201608</v>
      </c>
      <c r="C19" s="7" t="n">
        <v>277114</v>
      </c>
      <c r="D19" s="7" t="n">
        <v>77020</v>
      </c>
    </row>
    <row r="20">
      <c r="A20" s="4" t="inlineStr">
        <is>
          <t>Aggregate intrinsic value, exercised</t>
        </is>
      </c>
      <c r="B20" s="6" t="n">
        <v>73277</v>
      </c>
      <c r="C20" s="6" t="n">
        <v>98378</v>
      </c>
      <c r="D20" s="6" t="n">
        <v>9902</v>
      </c>
    </row>
    <row r="21">
      <c r="A21" s="4" t="inlineStr">
        <is>
          <t>Aggregate intrinsic value, outstanding, end of period</t>
        </is>
      </c>
      <c r="B21" s="6" t="n">
        <v>412547</v>
      </c>
      <c r="C21" s="7" t="n">
        <v>201608</v>
      </c>
      <c r="D21" s="7" t="n">
        <v>277114</v>
      </c>
      <c r="E21" s="7" t="n">
        <v>77020</v>
      </c>
    </row>
    <row r="22">
      <c r="A22" s="4" t="inlineStr">
        <is>
          <t>Aggregate intrinsic value, exercisable</t>
        </is>
      </c>
      <c r="B22" s="7" t="n">
        <v>28302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Stock Options Assumptions (Details) - Stock options</t>
        </is>
      </c>
      <c r="B1" s="2" t="inlineStr">
        <is>
          <t>12 Months Ended</t>
        </is>
      </c>
    </row>
    <row r="2">
      <c r="B2" s="2" t="inlineStr">
        <is>
          <t>Dec. 31, 2018</t>
        </is>
      </c>
    </row>
    <row r="3">
      <c r="A3" s="3" t="inlineStr">
        <is>
          <t>Share-based Compensation Arrangement by Share-based Payment Award [Line Items]</t>
        </is>
      </c>
    </row>
    <row r="4">
      <c r="A4" s="4" t="inlineStr">
        <is>
          <t>Expected term (in years)</t>
        </is>
      </c>
      <c r="B4" s="4" t="inlineStr">
        <is>
          <t>6 years 3 months 18 days</t>
        </is>
      </c>
    </row>
    <row r="5">
      <c r="A5" s="4" t="inlineStr">
        <is>
          <t>Expected volatility, minimum</t>
        </is>
      </c>
      <c r="B5" s="4" t="inlineStr">
        <is>
          <t>41.30%</t>
        </is>
      </c>
    </row>
    <row r="6">
      <c r="A6" s="4" t="inlineStr">
        <is>
          <t>Expected volatility, maximum</t>
        </is>
      </c>
      <c r="B6" s="4" t="inlineStr">
        <is>
          <t>43.30%</t>
        </is>
      </c>
    </row>
    <row r="7">
      <c r="A7" s="4" t="inlineStr">
        <is>
          <t>Risk - free interest rate, minimum</t>
        </is>
      </c>
      <c r="B7" s="4" t="inlineStr">
        <is>
          <t>2.70%</t>
        </is>
      </c>
    </row>
    <row r="8">
      <c r="A8" s="4" t="inlineStr">
        <is>
          <t>Risk - free interest rate, maximum</t>
        </is>
      </c>
      <c r="B8" s="4" t="inlineStr">
        <is>
          <t>290.00%</t>
        </is>
      </c>
    </row>
    <row r="9">
      <c r="A9" s="4" t="inlineStr">
        <is>
          <t>Expected dividend yield</t>
        </is>
      </c>
      <c r="B9" s="4" t="inlineStr">
        <is>
          <t>0.00%</t>
        </is>
      </c>
    </row>
    <row r="10">
      <c r="A10" s="4" t="inlineStr">
        <is>
          <t>Expected forfeiture rate</t>
        </is>
      </c>
      <c r="B10"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18 Employee Stock Purchase Plan (Details) - USD ($) $ / shares in Units,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Share-based Compensation Arrangement by Share-based Payment Award [Line Items]</t>
        </is>
      </c>
    </row>
    <row r="4">
      <c r="A4" s="4" t="inlineStr">
        <is>
          <t>Proceeds from stock issued in connection with the employee stock purchase plan</t>
        </is>
      </c>
      <c r="B4" s="7" t="n">
        <v>13040</v>
      </c>
      <c r="C4" s="7" t="n">
        <v>15129</v>
      </c>
      <c r="D4" s="7" t="n">
        <v>0</v>
      </c>
    </row>
    <row r="5">
      <c r="A5" s="4" t="inlineStr">
        <is>
          <t>Employee stock purchase plan</t>
        </is>
      </c>
    </row>
    <row r="6">
      <c r="A6" s="3" t="inlineStr">
        <is>
          <t>Share-based Compensation Arrangement by Share-based Payment Award [Line Items]</t>
        </is>
      </c>
    </row>
    <row r="7">
      <c r="A7" s="4" t="inlineStr">
        <is>
          <t>Common stock reserved for issuance (in shares)</t>
        </is>
      </c>
      <c r="E7" s="6" t="n">
        <v>1478808</v>
      </c>
    </row>
    <row r="8">
      <c r="A8" s="4" t="inlineStr">
        <is>
          <t>Shares available for grant (in shares)</t>
        </is>
      </c>
      <c r="B8" s="6" t="n">
        <v>5431176</v>
      </c>
    </row>
    <row r="9">
      <c r="A9" s="4" t="inlineStr">
        <is>
          <t>Percentage of employee earnings allowed</t>
        </is>
      </c>
      <c r="B9" s="4" t="inlineStr">
        <is>
          <t>15.00%</t>
        </is>
      </c>
    </row>
    <row r="10">
      <c r="A10" s="4" t="inlineStr">
        <is>
          <t>Discount price percentage</t>
        </is>
      </c>
      <c r="B10" s="4" t="inlineStr">
        <is>
          <t>85.00%</t>
        </is>
      </c>
    </row>
    <row r="11">
      <c r="A11" s="4" t="inlineStr">
        <is>
          <t>Offering period (up to)</t>
        </is>
      </c>
      <c r="B11" s="4" t="inlineStr">
        <is>
          <t>27 months</t>
        </is>
      </c>
    </row>
    <row r="12">
      <c r="A12" s="4" t="inlineStr">
        <is>
          <t>Common stock purchased (in shares)</t>
        </is>
      </c>
      <c r="B12" s="6" t="n">
        <v>667719</v>
      </c>
      <c r="C12" s="6" t="n">
        <v>776809</v>
      </c>
    </row>
    <row r="13">
      <c r="A13" s="4" t="inlineStr">
        <is>
          <t>Weighted-average purchase price per share (in USD per share)</t>
        </is>
      </c>
      <c r="B13" s="8" t="n">
        <v>19.53</v>
      </c>
      <c r="C13" s="8" t="n">
        <v>19.48</v>
      </c>
    </row>
    <row r="14">
      <c r="A14" s="4" t="inlineStr">
        <is>
          <t>Employee contributions</t>
        </is>
      </c>
      <c r="B14" s="7" t="n">
        <v>6500</v>
      </c>
      <c r="C14" s="7" t="n">
        <v>5400</v>
      </c>
    </row>
    <row r="15">
      <c r="A15" s="4" t="inlineStr">
        <is>
          <t>Unrecognized stock-based compensation expense</t>
        </is>
      </c>
      <c r="B15" s="7" t="n">
        <v>4100</v>
      </c>
    </row>
    <row r="16">
      <c r="A16" s="4" t="inlineStr">
        <is>
          <t>Remaining offering period</t>
        </is>
      </c>
      <c r="B16" s="4" t="inlineStr">
        <is>
          <t>7 months 6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Based Compensation - Fair Value of ESPP Purchase Rights (Details) - Employee stock purchase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B4" s="4" t="inlineStr">
        <is>
          <t>41.60%</t>
        </is>
      </c>
      <c r="C4" s="4" t="inlineStr">
        <is>
          <t>34.40%</t>
        </is>
      </c>
      <c r="D4" s="4" t="inlineStr">
        <is>
          <t>31.90%</t>
        </is>
      </c>
    </row>
    <row r="5">
      <c r="A5" s="4" t="inlineStr">
        <is>
          <t>Expected volatility, maximum</t>
        </is>
      </c>
      <c r="B5" s="4" t="inlineStr">
        <is>
          <t>60.10%</t>
        </is>
      </c>
      <c r="C5" s="4" t="inlineStr">
        <is>
          <t>44.60%</t>
        </is>
      </c>
      <c r="D5" s="4" t="inlineStr">
        <is>
          <t>33.50%</t>
        </is>
      </c>
    </row>
    <row r="6">
      <c r="A6" s="4" t="inlineStr">
        <is>
          <t>Risk - free interest rate, minimum</t>
        </is>
      </c>
      <c r="B6" s="4" t="inlineStr">
        <is>
          <t>0.10%</t>
        </is>
      </c>
      <c r="C6" s="4" t="inlineStr">
        <is>
          <t>1.50%</t>
        </is>
      </c>
      <c r="D6" s="4" t="inlineStr">
        <is>
          <t>2.30%</t>
        </is>
      </c>
    </row>
    <row r="7">
      <c r="A7" s="4" t="inlineStr">
        <is>
          <t>Risk - free interest rate, maximum</t>
        </is>
      </c>
      <c r="B7" s="4" t="inlineStr">
        <is>
          <t>0.90%</t>
        </is>
      </c>
      <c r="C7" s="4" t="inlineStr">
        <is>
          <t>2.50%</t>
        </is>
      </c>
      <c r="D7" s="4" t="inlineStr">
        <is>
          <t>2.70%</t>
        </is>
      </c>
    </row>
    <row r="8">
      <c r="A8" s="4" t="inlineStr">
        <is>
          <t>Expected 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6 months</t>
        </is>
      </c>
      <c r="C11" s="4" t="inlineStr">
        <is>
          <t>6 months</t>
        </is>
      </c>
      <c r="D11" s="4" t="inlineStr">
        <is>
          <t>7 months 6 days</t>
        </is>
      </c>
    </row>
    <row r="12">
      <c r="A12" s="4" t="inlineStr">
        <is>
          <t>Maximum</t>
        </is>
      </c>
    </row>
    <row r="13">
      <c r="A13" s="3" t="inlineStr">
        <is>
          <t>Share-based Compensation Arrangement by Share-based Payment Award [Line Items]</t>
        </is>
      </c>
    </row>
    <row r="14">
      <c r="A14" s="4" t="inlineStr">
        <is>
          <t>Expected term (in years)</t>
        </is>
      </c>
      <c r="B14" s="4" t="inlineStr">
        <is>
          <t>2 years</t>
        </is>
      </c>
      <c r="C14" s="4" t="inlineStr">
        <is>
          <t>2 years</t>
        </is>
      </c>
      <c r="D14" s="4" t="inlineStr">
        <is>
          <t>2 years 1 month 6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Computation of Basic and Diluted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attributable to common stockholders</t>
        </is>
      </c>
      <c r="J4" s="7" t="n">
        <v>-42731</v>
      </c>
      <c r="K4" s="7" t="n">
        <v>-99013</v>
      </c>
      <c r="L4" s="7" t="n">
        <v>-73955</v>
      </c>
    </row>
    <row r="5">
      <c r="A5" s="4" t="inlineStr">
        <is>
          <t>Weighted-average shares used to compute net loss per share attributable to common stockholders, basic and diluted (in shares)</t>
        </is>
      </c>
      <c r="J5" s="6" t="n">
        <v>101009</v>
      </c>
      <c r="K5" s="6" t="n">
        <v>96014</v>
      </c>
      <c r="L5" s="6" t="n">
        <v>53669</v>
      </c>
    </row>
    <row r="6">
      <c r="A6" s="4" t="inlineStr">
        <is>
          <t>Net loss per share attributable to common stockholders, basic and diluted (in usd per share)</t>
        </is>
      </c>
      <c r="B6" s="8" t="n">
        <v>-0.02</v>
      </c>
      <c r="C6" s="8" t="n">
        <v>-0.06</v>
      </c>
      <c r="D6" s="8" t="n">
        <v>-0.12</v>
      </c>
      <c r="E6" s="8" t="n">
        <v>-0.23</v>
      </c>
      <c r="F6" s="8" t="n">
        <v>-0.39</v>
      </c>
      <c r="G6" s="8" t="n">
        <v>-0.18</v>
      </c>
      <c r="H6" s="8" t="n">
        <v>-0.23</v>
      </c>
      <c r="I6" s="8" t="n">
        <v>-0.23</v>
      </c>
      <c r="J6" s="8" t="n">
        <v>-0.42</v>
      </c>
      <c r="K6" s="8" t="n">
        <v>-1.03</v>
      </c>
      <c r="L6" s="8" t="n">
        <v>-1.38</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ly 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14351</v>
      </c>
      <c r="C4" s="6" t="n">
        <v>16606</v>
      </c>
      <c r="D4" s="6" t="n">
        <v>2155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9441</v>
      </c>
      <c r="C7" s="6" t="n">
        <v>12939</v>
      </c>
      <c r="D7" s="6" t="n">
        <v>19219</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6" t="n">
        <v>4490</v>
      </c>
      <c r="C10" s="6" t="n">
        <v>2894</v>
      </c>
      <c r="D10" s="6" t="n">
        <v>1129</v>
      </c>
    </row>
    <row r="11">
      <c r="A11" s="4" t="inlineStr">
        <is>
          <t>Restricted stock</t>
        </is>
      </c>
    </row>
    <row r="12">
      <c r="A12" s="3" t="inlineStr">
        <is>
          <t>Antidilutive Securities Excluded from Computation of Earnings Per Share [Line Items]</t>
        </is>
      </c>
    </row>
    <row r="13">
      <c r="A13" s="4" t="inlineStr">
        <is>
          <t>Antidilutive securities excluded from computation of earnings per share (in shares)</t>
        </is>
      </c>
      <c r="B13" s="6" t="n">
        <v>99</v>
      </c>
      <c r="C13" s="6" t="n">
        <v>495</v>
      </c>
      <c r="D13" s="6" t="n">
        <v>890</v>
      </c>
    </row>
    <row r="14">
      <c r="A14" s="4" t="inlineStr">
        <is>
          <t>ESPP</t>
        </is>
      </c>
    </row>
    <row r="15">
      <c r="A15" s="3" t="inlineStr">
        <is>
          <t>Antidilutive Securities Excluded from Computation of Earnings Per Share [Line Items]</t>
        </is>
      </c>
    </row>
    <row r="16">
      <c r="A16" s="4" t="inlineStr">
        <is>
          <t>Antidilutive securities excluded from computation of earnings per share (in shares)</t>
        </is>
      </c>
      <c r="B16" s="6" t="n">
        <v>321</v>
      </c>
      <c r="C16" s="6" t="n">
        <v>278</v>
      </c>
      <c r="D16" s="6" t="n">
        <v>3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 (loss) income</t>
        </is>
      </c>
      <c r="J4" s="7" t="n">
        <v>-6719</v>
      </c>
      <c r="K4" s="7" t="n">
        <v>-21644</v>
      </c>
      <c r="L4" s="7" t="n">
        <v>1429</v>
      </c>
    </row>
    <row r="5">
      <c r="A5" s="4" t="inlineStr">
        <is>
          <t>Foreign loss</t>
        </is>
      </c>
      <c r="J5" s="6" t="n">
        <v>-30355</v>
      </c>
      <c r="K5" s="6" t="n">
        <v>-64005</v>
      </c>
      <c r="L5" s="6" t="n">
        <v>-72586</v>
      </c>
    </row>
    <row r="6">
      <c r="A6" s="4" t="inlineStr">
        <is>
          <t>Loss before income taxes</t>
        </is>
      </c>
      <c r="B6" s="7" t="n">
        <v>-730</v>
      </c>
      <c r="C6" s="7" t="n">
        <v>-4038</v>
      </c>
      <c r="D6" s="7" t="n">
        <v>-10408</v>
      </c>
      <c r="E6" s="7" t="n">
        <v>-21898</v>
      </c>
      <c r="F6" s="7" t="n">
        <v>-26504</v>
      </c>
      <c r="G6" s="7" t="n">
        <v>-17040</v>
      </c>
      <c r="H6" s="7" t="n">
        <v>-20762</v>
      </c>
      <c r="I6" s="7" t="n">
        <v>-21343</v>
      </c>
      <c r="J6" s="7" t="n">
        <v>-37074</v>
      </c>
      <c r="K6" s="7" t="n">
        <v>-85649</v>
      </c>
      <c r="L6" s="7" t="n">
        <v>-7115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th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3</v>
      </c>
      <c r="K4" s="7" t="n">
        <v>-224</v>
      </c>
      <c r="L4" s="7" t="n">
        <v>0</v>
      </c>
    </row>
    <row r="5">
      <c r="A5" s="4" t="inlineStr">
        <is>
          <t>State</t>
        </is>
      </c>
      <c r="J5" s="6" t="n">
        <v>17</v>
      </c>
      <c r="K5" s="6" t="n">
        <v>100</v>
      </c>
      <c r="L5" s="6" t="n">
        <v>58</v>
      </c>
    </row>
    <row r="6">
      <c r="A6" s="4" t="inlineStr">
        <is>
          <t>Foreign</t>
        </is>
      </c>
      <c r="J6" s="6" t="n">
        <v>5476</v>
      </c>
      <c r="K6" s="6" t="n">
        <v>9245</v>
      </c>
      <c r="L6" s="6" t="n">
        <v>2306</v>
      </c>
    </row>
    <row r="7">
      <c r="A7" s="4" t="inlineStr">
        <is>
          <t>Total current tax expense</t>
        </is>
      </c>
      <c r="J7" s="6" t="n">
        <v>5496</v>
      </c>
      <c r="K7" s="6" t="n">
        <v>9121</v>
      </c>
      <c r="L7" s="6" t="n">
        <v>2364</v>
      </c>
    </row>
    <row r="8">
      <c r="A8" s="3" t="inlineStr">
        <is>
          <t>Deferred</t>
        </is>
      </c>
    </row>
    <row r="9">
      <c r="A9" s="4" t="inlineStr">
        <is>
          <t>Federal</t>
        </is>
      </c>
      <c r="J9" s="6" t="n">
        <v>102</v>
      </c>
      <c r="K9" s="6" t="n">
        <v>0</v>
      </c>
      <c r="L9" s="6" t="n">
        <v>0</v>
      </c>
    </row>
    <row r="10">
      <c r="A10" s="4" t="inlineStr">
        <is>
          <t>State</t>
        </is>
      </c>
      <c r="J10" s="6" t="n">
        <v>59</v>
      </c>
      <c r="K10" s="6" t="n">
        <v>0</v>
      </c>
      <c r="L10" s="6" t="n">
        <v>0</v>
      </c>
    </row>
    <row r="11">
      <c r="A11" s="4" t="inlineStr">
        <is>
          <t>Foreign</t>
        </is>
      </c>
      <c r="J11" s="6" t="n">
        <v>0</v>
      </c>
      <c r="K11" s="6" t="n">
        <v>4243</v>
      </c>
      <c r="L11" s="6" t="n">
        <v>0</v>
      </c>
    </row>
    <row r="12">
      <c r="A12" s="4" t="inlineStr">
        <is>
          <t>Total deferred tax expense</t>
        </is>
      </c>
      <c r="J12" s="6" t="n">
        <v>161</v>
      </c>
      <c r="K12" s="6" t="n">
        <v>4243</v>
      </c>
      <c r="L12" s="6" t="n">
        <v>0</v>
      </c>
    </row>
    <row r="13">
      <c r="A13" s="4" t="inlineStr">
        <is>
          <t>Total provision for income taxes</t>
        </is>
      </c>
      <c r="B13" s="7" t="n">
        <v>1206</v>
      </c>
      <c r="C13" s="7" t="n">
        <v>1820</v>
      </c>
      <c r="D13" s="7" t="n">
        <v>1552</v>
      </c>
      <c r="E13" s="7" t="n">
        <v>1079</v>
      </c>
      <c r="F13" s="7" t="n">
        <v>11801</v>
      </c>
      <c r="G13" s="7" t="n">
        <v>600</v>
      </c>
      <c r="H13" s="7" t="n">
        <v>866</v>
      </c>
      <c r="I13" s="7" t="n">
        <v>97</v>
      </c>
      <c r="J13" s="7" t="n">
        <v>5657</v>
      </c>
      <c r="K13" s="7" t="n">
        <v>13364</v>
      </c>
      <c r="L13" s="7" t="n">
        <v>236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Description Tenable Holdings, Inc. (the “Company,” “we,” "us," or “our”) is a provider of Cyber Exposure solutions, which is a discipline for managing, measuring and comparing cybersecurity risk in the digital era. Our platform offerings provide broad visibility into security issues such as vulnerabilities, misconfigurations, internal and regulatory compliance violations and other indicators of the state of an organization’s security across IT infrastructure and applications, cloud environments and industrial internet of things and operational technology environments. 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 Initial Public Offering On July 30, 2018, we completed our initial public offering ("IPO"), in which we issued and sold 12,535,000 shares of common stock at a price to the public of $23.00 per share, including 1,635,000 shares of common stock purchased by our underwriters from the full exercise of their over-allotment option. All of the shares sold in the IPO were sold by the Company. We received net proceeds of $264.6 million after deducting underwriting discounts and commissions and other offering expenses. Upon the completion of our IPO, all 15,847,500 shares of our Series A Redeemable Convertible Preferred Stock ("Series A") and 39,538,354 shares of our Series B Redeemable Convertible Preferred Stock ("Series B") automatically converted into an aggregate of 55,385,854 shares of our common stock. Our Amended and Restated Certificate of Incorporation adopted in connection with the IPO authorizes a total of 500,000,000 shares of common stock and 10,000,000 shares of preferred stock.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1.7 million, $1.1 million and $1.0 million in 2020, 2019 and 2018, respectively, and are included as a component of other expense, net in the consolidated statements of operations. 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We recognize the amount allocated to the material right over the expected maintenance renewal period, which begins at the end of the initial contractual term and is generally four years. We have estimated the five-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ash and Cash Equivalents We consider all highly liquid financial instruments with an original maturity of three months or less when purchased to be cash equivalents. At December 31, 2020 and 2019, cash and cash equivalents included $0.4 million of restricted cash, which is related to collateral for a lease and credit card deposits. At December 31, 2020 and 2019, cash and cash equivalents excluded $0.2 million and $0.3 million, respectively, of restricted cash, which is related to an account established as collateral for a lease arrangement and is included in other assets on the consolidated balance sheets. 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 Investments We currently invest in commercial paper, corporate bonds, and U.S. treasury and agency obligations. Our investments are classified as available-for-sale and recorded at fair value, with unrealized gains and losses reported in accumulated other comprehensive income within stockholders’ equity (deficit).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 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Our allowance for doubtful accounts reflects our best estimate of expected future credit losses. We consider various factors that may impact our ability to collect on accounts receivable, including our historical collection experience, age of accounts receivable balances, current conditions, reasonable and supportable forecasts of future economic conditions, as well as other factors. However, given the uncertainty caused by the COVID-19 pandemic and other factors, these estimates may change and future credit losses may differ from our estimates. Expected credit losses from accounts receivable are recognized as expense in our statement of operations.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 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 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There was no impairment of long-lived assets in 2020, 2019 or 2018. 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we make estimates and assumptions, especially with respect to intangible assets. Estimates in valuing certain identifiable intangible assets include, but are not limited to, projected revenue growth rates, future expected operating expens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transaction costs are expensed as incurred. 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 Advertising Advertising costs are expensed as they are incurred. We incurred advertising costs of $8.2 million, $5.3 million and $3.3 million in 2020, 2019 and 2018, respectively, which are included in sales and marketing expense in the consolidated statements of operations. 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20, 2019 and 2018, we capitalized $1.6 million, $4.2 million and $2.4 million, respectively, of development costs related to internal use software. Stock-Based Compensation Stock-based compensation expense related to our restricted stock units ("RSUs"), purchase rights issued under our 2018 Employee Stock Purchase Plan ("2018 ESPP"), stock options and restricted stock is calculated based on the fair value of the awards granted and is recognized on a straight-line basis over the requisite service period, which is generally two The fair value of RSUs is based on the estimated fair value of our common stock on the date of grant. The fair value of stock options and 2018 ESPP purchase rights is estimated on the grant date using the Black-Scholes option pricing model, which requires us to make assumptions and judgments, including the expected term, expected volatility, and risk-free interest rates. Prior to our IPO, we estimated the fair value of our common stock at the date of grant. Following our IPO, we use the market price of our common stock at the date of grant. Net Loss per Share We calculate basic and diluted net loss per share attributable to common stockholders in conformity with the two-class method required for participating securities. Under the two-class method, the net loss attributable to common stockholders is not allocated to the redeemable convertible preferred stock as the holders of our redeemable convertible preferred stock do not have a contractual obligation to share in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by the current period accretion of redeemable convertible preferred stock. Upon the completion of our IPO, all of our Series A and Series B redeemable convertible preferred stock automatically converted into shares of our common stock. Diluted earnings per share attributable to common stockholders is computed by giving effect to all potentially dilutive common stock equivalents in the period, including unvested RSUs, stock options, unvested restricted shares, redeemable convertible preferred stock and shares to be issued under our 2018 ESPP. As we have reported losses for all periods presented, all potentially dilutive securities have been excluded from the calculation of diluted net loss per share attributable to common stockholders as their effect would be antidilutive. 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 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 Recently Adopted Accounting Pronouncements We adopted Accounting Standards Update ("ASU") No. 2016-13 — Financial Instruments-Credit Losses (Topic 326) : Measurement of Credit Losses on Financial Instruments, effective January 1, 2020 using the modified retrospective approach. The new standard replaces the previous incurred loss impairment methodology with a methodology that reflects current expected credit losses for financial assets, including trade receivables, which are not measured at fair value, through net income. The adoption of this guidance did not have a material impact on our condensed consolidated financial statements. Recently Issued Accounting Pronouncements In December 2019, the Financial Accounting Standards Board ("FASB") issued ASU No. 2019-12 - Income Taxes (Topic 740) : Simplifying the Accounting for Income Taxes . This ASU eliminates previously allowed exceptions and clarifies existing guidance in the accounting for income taxes, including in the areas of franchise taxes, the tax basis of goodwill and interim period effects of changes in tax laws. This guidance was effective for us beginning January 1, 2021. We do not expect the impact of adopting this standard to be material for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Differences Between Federal an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taxes</t>
        </is>
      </c>
      <c r="B5" s="4" t="inlineStr">
        <is>
          <t>10.80%</t>
        </is>
      </c>
      <c r="C5" s="4" t="inlineStr">
        <is>
          <t>4.80%</t>
        </is>
      </c>
      <c r="D5" s="4" t="inlineStr">
        <is>
          <t>(1.50%)</t>
        </is>
      </c>
    </row>
    <row r="6">
      <c r="A6" s="4" t="inlineStr">
        <is>
          <t>Research and development tax credit</t>
        </is>
      </c>
      <c r="B6" s="4" t="inlineStr">
        <is>
          <t>11.10%</t>
        </is>
      </c>
      <c r="C6" s="4" t="inlineStr">
        <is>
          <t>3.10%</t>
        </is>
      </c>
      <c r="D6" s="4" t="inlineStr">
        <is>
          <t>1.90%</t>
        </is>
      </c>
    </row>
    <row r="7">
      <c r="A7" s="4" t="inlineStr">
        <is>
          <t>Stock-based compensation</t>
        </is>
      </c>
      <c r="B7" s="4" t="inlineStr">
        <is>
          <t>34.40%</t>
        </is>
      </c>
      <c r="C7" s="4" t="inlineStr">
        <is>
          <t>19.00%</t>
        </is>
      </c>
      <c r="D7" s="4" t="inlineStr">
        <is>
          <t>0.50%</t>
        </is>
      </c>
    </row>
    <row r="8">
      <c r="A8" s="4" t="inlineStr">
        <is>
          <t>Uncertain tax positions</t>
        </is>
      </c>
      <c r="B8" s="4" t="inlineStr">
        <is>
          <t>0.10%</t>
        </is>
      </c>
      <c r="C8" s="4" t="inlineStr">
        <is>
          <t>(0.50%)</t>
        </is>
      </c>
      <c r="D8" s="4" t="inlineStr">
        <is>
          <t>(1.00%)</t>
        </is>
      </c>
    </row>
    <row r="9">
      <c r="A9" s="4" t="inlineStr">
        <is>
          <t>Foreign tax rate differential</t>
        </is>
      </c>
      <c r="B9" s="4" t="inlineStr">
        <is>
          <t>(10.60%)</t>
        </is>
      </c>
      <c r="C9" s="4" t="inlineStr">
        <is>
          <t>(7.90%)</t>
        </is>
      </c>
      <c r="D9" s="4" t="inlineStr">
        <is>
          <t>(9.40%)</t>
        </is>
      </c>
    </row>
    <row r="10">
      <c r="A10" s="4" t="inlineStr">
        <is>
          <t>Change in valuation allowance</t>
        </is>
      </c>
      <c r="B10" s="4" t="inlineStr">
        <is>
          <t>(81.20%)</t>
        </is>
      </c>
      <c r="C10" s="4" t="inlineStr">
        <is>
          <t>(40.80%)</t>
        </is>
      </c>
      <c r="D10" s="4" t="inlineStr">
        <is>
          <t>(12.60%)</t>
        </is>
      </c>
    </row>
    <row r="11">
      <c r="A11" s="4" t="inlineStr">
        <is>
          <t>Gain on sale of intellectual property</t>
        </is>
      </c>
      <c r="B11" s="4" t="inlineStr">
        <is>
          <t>0.00%</t>
        </is>
      </c>
      <c r="C11" s="4" t="inlineStr">
        <is>
          <t>(12.30%)</t>
        </is>
      </c>
      <c r="D11" s="4" t="inlineStr">
        <is>
          <t>0.00%</t>
        </is>
      </c>
    </row>
    <row r="12">
      <c r="A12" s="4" t="inlineStr">
        <is>
          <t>Foreign withholding tax</t>
        </is>
      </c>
      <c r="B12" s="4" t="inlineStr">
        <is>
          <t>(3.30%)</t>
        </is>
      </c>
      <c r="C12" s="4" t="inlineStr">
        <is>
          <t>(1.40%)</t>
        </is>
      </c>
      <c r="D12" s="4" t="inlineStr">
        <is>
          <t>(1.10%)</t>
        </is>
      </c>
    </row>
    <row r="13">
      <c r="A13" s="4" t="inlineStr">
        <is>
          <t>Other</t>
        </is>
      </c>
      <c r="B13" s="4" t="inlineStr">
        <is>
          <t>2.40%</t>
        </is>
      </c>
      <c r="C13" s="4" t="inlineStr">
        <is>
          <t>(0.60%)</t>
        </is>
      </c>
      <c r="D13" s="4" t="inlineStr">
        <is>
          <t>(1.10%)</t>
        </is>
      </c>
    </row>
    <row r="14">
      <c r="A14" s="4" t="inlineStr">
        <is>
          <t>Effective tax rate</t>
        </is>
      </c>
      <c r="B14" s="4" t="inlineStr">
        <is>
          <t>(15.30%)</t>
        </is>
      </c>
      <c r="C14" s="4" t="inlineStr">
        <is>
          <t>(15.60%)</t>
        </is>
      </c>
      <c r="D14" s="4" t="inlineStr">
        <is>
          <t>(3.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7" t="n">
        <v>89053</v>
      </c>
      <c r="C3" s="7" t="n">
        <v>65494</v>
      </c>
    </row>
    <row r="4">
      <c r="A4" s="4" t="inlineStr">
        <is>
          <t>Deferred revenue</t>
        </is>
      </c>
      <c r="B4" s="6" t="n">
        <v>13454</v>
      </c>
      <c r="C4" s="6" t="n">
        <v>13891</v>
      </c>
    </row>
    <row r="5">
      <c r="A5" s="4" t="inlineStr">
        <is>
          <t>Stock-based compensation</t>
        </is>
      </c>
      <c r="B5" s="6" t="n">
        <v>11846</v>
      </c>
      <c r="C5" s="6" t="n">
        <v>10032</v>
      </c>
    </row>
    <row r="6">
      <c r="A6" s="4" t="inlineStr">
        <is>
          <t>Tax credits</t>
        </is>
      </c>
      <c r="B6" s="6" t="n">
        <v>11565</v>
      </c>
      <c r="C6" s="6" t="n">
        <v>7585</v>
      </c>
    </row>
    <row r="7">
      <c r="A7" s="4" t="inlineStr">
        <is>
          <t>Leases</t>
        </is>
      </c>
      <c r="B7" s="6" t="n">
        <v>15238</v>
      </c>
      <c r="C7" s="6" t="n">
        <v>10451</v>
      </c>
    </row>
    <row r="8">
      <c r="A8" s="4" t="inlineStr">
        <is>
          <t>Accrued compensation</t>
        </is>
      </c>
      <c r="B8" s="6" t="n">
        <v>1271</v>
      </c>
      <c r="C8" s="6" t="n">
        <v>918</v>
      </c>
    </row>
    <row r="9">
      <c r="A9" s="4" t="inlineStr">
        <is>
          <t>Other</t>
        </is>
      </c>
      <c r="B9" s="6" t="n">
        <v>379</v>
      </c>
      <c r="C9" s="6" t="n">
        <v>263</v>
      </c>
    </row>
    <row r="10">
      <c r="A10" s="4" t="inlineStr">
        <is>
          <t>Total deferred tax assets</t>
        </is>
      </c>
      <c r="B10" s="6" t="n">
        <v>142806</v>
      </c>
      <c r="C10" s="6" t="n">
        <v>108634</v>
      </c>
    </row>
    <row r="11">
      <c r="A11" s="4" t="inlineStr">
        <is>
          <t>Valuation allowance</t>
        </is>
      </c>
      <c r="B11" s="6" t="n">
        <v>-112363</v>
      </c>
      <c r="C11" s="6" t="n">
        <v>-82237</v>
      </c>
    </row>
    <row r="12">
      <c r="A12" s="4" t="inlineStr">
        <is>
          <t>Net deferred tax assets</t>
        </is>
      </c>
      <c r="B12" s="6" t="n">
        <v>30443</v>
      </c>
      <c r="C12" s="6" t="n">
        <v>26397</v>
      </c>
    </row>
    <row r="13">
      <c r="A13" s="3" t="inlineStr">
        <is>
          <t>Deferred tax liabilities:</t>
        </is>
      </c>
    </row>
    <row r="14">
      <c r="A14" s="4" t="inlineStr">
        <is>
          <t>Deferred commissions</t>
        </is>
      </c>
      <c r="B14" s="6" t="n">
        <v>-15987</v>
      </c>
      <c r="C14" s="6" t="n">
        <v>-15003</v>
      </c>
    </row>
    <row r="15">
      <c r="A15" s="4" t="inlineStr">
        <is>
          <t>Property and equipment</t>
        </is>
      </c>
      <c r="B15" s="6" t="n">
        <v>-13257</v>
      </c>
      <c r="C15" s="6" t="n">
        <v>-10086</v>
      </c>
    </row>
    <row r="16">
      <c r="A16" s="4" t="inlineStr">
        <is>
          <t>Intangible assets</t>
        </is>
      </c>
      <c r="B16" s="6" t="n">
        <v>-962</v>
      </c>
      <c r="C16" s="6" t="n">
        <v>-919</v>
      </c>
    </row>
    <row r="17">
      <c r="A17" s="4" t="inlineStr">
        <is>
          <t>Other</t>
        </is>
      </c>
      <c r="B17" s="6" t="n">
        <v>-398</v>
      </c>
      <c r="C17" s="6" t="n">
        <v>-389</v>
      </c>
    </row>
    <row r="18">
      <c r="A18" s="4" t="inlineStr">
        <is>
          <t>Total deferred tax liabilities</t>
        </is>
      </c>
      <c r="B18" s="6" t="n">
        <v>-30604</v>
      </c>
      <c r="C18" s="6" t="n">
        <v>-26397</v>
      </c>
    </row>
    <row r="19">
      <c r="A19" s="4" t="inlineStr">
        <is>
          <t>Net deferred tax liabilities</t>
        </is>
      </c>
      <c r="B19" s="7" t="n">
        <v>-161</v>
      </c>
      <c r="C1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Tax credits carryforwards</t>
        </is>
      </c>
      <c r="B4" s="7" t="n">
        <v>13900</v>
      </c>
    </row>
    <row r="5">
      <c r="A5" s="4" t="inlineStr">
        <is>
          <t>Tax expense from intercompany transfer</t>
        </is>
      </c>
      <c r="B5" s="6" t="n">
        <v>5476</v>
      </c>
      <c r="C5" s="7" t="n">
        <v>9245</v>
      </c>
      <c r="D5" s="7" t="n">
        <v>2306</v>
      </c>
    </row>
    <row r="6">
      <c r="A6" s="4" t="inlineStr">
        <is>
          <t>Deferred taxes from intercompany transfer</t>
        </is>
      </c>
      <c r="B6" s="6" t="n">
        <v>0</v>
      </c>
      <c r="C6" s="6" t="n">
        <v>4243</v>
      </c>
      <c r="D6" s="6" t="n">
        <v>0</v>
      </c>
    </row>
    <row r="7">
      <c r="A7" s="4" t="inlineStr">
        <is>
          <t>Unrecognized tax benefits</t>
        </is>
      </c>
      <c r="B7" s="6" t="n">
        <v>7123</v>
      </c>
      <c r="C7" s="6" t="n">
        <v>7163</v>
      </c>
      <c r="D7" s="6" t="n">
        <v>4814</v>
      </c>
      <c r="E7" s="7" t="n">
        <v>1199</v>
      </c>
    </row>
    <row r="8">
      <c r="A8" s="4" t="inlineStr">
        <is>
          <t>Effective tax rate impact</t>
        </is>
      </c>
      <c r="B8" s="6" t="n">
        <v>100</v>
      </c>
      <c r="C8" s="6" t="n">
        <v>100</v>
      </c>
      <c r="D8" s="7" t="n">
        <v>100</v>
      </c>
    </row>
    <row r="9">
      <c r="A9" s="4" t="inlineStr">
        <is>
          <t>Federal</t>
        </is>
      </c>
    </row>
    <row r="10">
      <c r="A10" s="3" t="inlineStr">
        <is>
          <t>Operating Loss Carryforwards [Line Items]</t>
        </is>
      </c>
    </row>
    <row r="11">
      <c r="A11" s="4" t="inlineStr">
        <is>
          <t>Net operating loss carryforwards</t>
        </is>
      </c>
      <c r="B11" s="6" t="n">
        <v>254700</v>
      </c>
    </row>
    <row r="12">
      <c r="A12" s="4" t="inlineStr">
        <is>
          <t>State</t>
        </is>
      </c>
    </row>
    <row r="13">
      <c r="A13" s="3" t="inlineStr">
        <is>
          <t>Operating Loss Carryforwards [Line Items]</t>
        </is>
      </c>
    </row>
    <row r="14">
      <c r="A14" s="4" t="inlineStr">
        <is>
          <t>Net operating loss carryforwards</t>
        </is>
      </c>
      <c r="B14" s="6" t="n">
        <v>188500</v>
      </c>
    </row>
    <row r="15">
      <c r="A15" s="4" t="inlineStr">
        <is>
          <t>Foreign</t>
        </is>
      </c>
    </row>
    <row r="16">
      <c r="A16" s="3" t="inlineStr">
        <is>
          <t>Operating Loss Carryforwards [Line Items]</t>
        </is>
      </c>
    </row>
    <row r="17">
      <c r="A17" s="4" t="inlineStr">
        <is>
          <t>Net operating loss carryforwards</t>
        </is>
      </c>
      <c r="B17" s="6" t="n">
        <v>209800</v>
      </c>
    </row>
    <row r="18">
      <c r="A18" s="4" t="inlineStr">
        <is>
          <t>ISRAEL</t>
        </is>
      </c>
    </row>
    <row r="19">
      <c r="A19" s="3" t="inlineStr">
        <is>
          <t>Operating Loss Carryforwards [Line Items]</t>
        </is>
      </c>
    </row>
    <row r="20">
      <c r="A20" s="4" t="inlineStr">
        <is>
          <t>Tax expense from intercompany transfer</t>
        </is>
      </c>
      <c r="C20" s="7" t="n">
        <v>6300</v>
      </c>
    </row>
    <row r="21">
      <c r="A21" s="4" t="inlineStr">
        <is>
          <t>Deferred taxes from intercompany transfer</t>
        </is>
      </c>
      <c r="B21" s="7" t="n">
        <v>4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the beginning of the period</t>
        </is>
      </c>
      <c r="B4" s="7" t="n">
        <v>7163</v>
      </c>
      <c r="C4" s="7" t="n">
        <v>4814</v>
      </c>
      <c r="D4" s="7" t="n">
        <v>1199</v>
      </c>
    </row>
    <row r="5">
      <c r="A5" s="4" t="inlineStr">
        <is>
          <t>Additions for tax positions in the current year</t>
        </is>
      </c>
      <c r="B5" s="6" t="n">
        <v>232</v>
      </c>
      <c r="C5" s="6" t="n">
        <v>2306</v>
      </c>
      <c r="D5" s="6" t="n">
        <v>3571</v>
      </c>
    </row>
    <row r="6">
      <c r="A6" s="4" t="inlineStr">
        <is>
          <t>Increase in prior year positions</t>
        </is>
      </c>
      <c r="B6" s="6" t="n">
        <v>62</v>
      </c>
      <c r="C6" s="6" t="n">
        <v>90</v>
      </c>
      <c r="D6" s="6" t="n">
        <v>102</v>
      </c>
    </row>
    <row r="7">
      <c r="A7" s="4" t="inlineStr">
        <is>
          <t>Decrease in prior year positions</t>
        </is>
      </c>
      <c r="B7" s="6" t="n">
        <v>-334</v>
      </c>
      <c r="C7" s="6" t="n">
        <v>-89</v>
      </c>
      <c r="D7" s="6" t="n">
        <v>-58</v>
      </c>
    </row>
    <row r="8">
      <c r="A8" s="4" t="inlineStr">
        <is>
          <t>Acquisitions</t>
        </is>
      </c>
      <c r="B8" s="6" t="n">
        <v>0</v>
      </c>
      <c r="C8" s="6" t="n">
        <v>42</v>
      </c>
      <c r="D8" s="6" t="n">
        <v>0</v>
      </c>
    </row>
    <row r="9">
      <c r="A9" s="4" t="inlineStr">
        <is>
          <t>Unrecognized tax benefits at the end of the period</t>
        </is>
      </c>
      <c r="B9" s="7" t="n">
        <v>7123</v>
      </c>
      <c r="C9" s="7" t="n">
        <v>7163</v>
      </c>
      <c r="D9" s="7" t="n">
        <v>48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ographic Information - Narrative (Details) - segment</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operating segments</t>
        </is>
      </c>
      <c r="B4" s="6" t="n">
        <v>1</v>
      </c>
    </row>
    <row r="5">
      <c r="A5" s="4" t="inlineStr">
        <is>
          <t>United States | Revenue | Geographic concentration risk</t>
        </is>
      </c>
    </row>
    <row r="6">
      <c r="A6" s="3" t="inlineStr">
        <is>
          <t>Concentration Risk [Line Items]</t>
        </is>
      </c>
    </row>
    <row r="7">
      <c r="A7" s="4" t="inlineStr">
        <is>
          <t>Concentration risk (in percent)</t>
        </is>
      </c>
      <c r="B7" s="4" t="inlineStr">
        <is>
          <t>61.00%</t>
        </is>
      </c>
      <c r="C7" s="4" t="inlineStr">
        <is>
          <t>63.00%</t>
        </is>
      </c>
      <c r="D7" s="4" t="inlineStr">
        <is>
          <t>67.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Revenue by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7" t="n">
        <v>118082</v>
      </c>
      <c r="C4" s="7" t="n">
        <v>112282</v>
      </c>
      <c r="D4" s="7" t="n">
        <v>107209</v>
      </c>
      <c r="E4" s="7" t="n">
        <v>102648</v>
      </c>
      <c r="F4" s="7" t="n">
        <v>97049</v>
      </c>
      <c r="G4" s="7" t="n">
        <v>91852</v>
      </c>
      <c r="H4" s="7" t="n">
        <v>85384</v>
      </c>
      <c r="I4" s="7" t="n">
        <v>80301</v>
      </c>
      <c r="J4" s="7" t="n">
        <v>440221</v>
      </c>
      <c r="K4" s="7" t="n">
        <v>354586</v>
      </c>
      <c r="L4" s="7" t="n">
        <v>267360</v>
      </c>
    </row>
    <row r="5">
      <c r="A5" s="4" t="inlineStr">
        <is>
          <t>The Americas</t>
        </is>
      </c>
    </row>
    <row r="6">
      <c r="A6" s="3" t="inlineStr">
        <is>
          <t>Revenues from External Customers and Long-Lived Assets [Line Items]</t>
        </is>
      </c>
    </row>
    <row r="7">
      <c r="A7" s="4" t="inlineStr">
        <is>
          <t>Revenue</t>
        </is>
      </c>
      <c r="J7" s="6" t="n">
        <v>293734</v>
      </c>
      <c r="K7" s="6" t="n">
        <v>243616</v>
      </c>
      <c r="L7" s="6" t="n">
        <v>191204</v>
      </c>
    </row>
    <row r="8">
      <c r="A8" s="4" t="inlineStr">
        <is>
          <t>Europe, Middle East and Africa</t>
        </is>
      </c>
    </row>
    <row r="9">
      <c r="A9" s="3" t="inlineStr">
        <is>
          <t>Revenues from External Customers and Long-Lived Assets [Line Items]</t>
        </is>
      </c>
    </row>
    <row r="10">
      <c r="A10" s="4" t="inlineStr">
        <is>
          <t>Revenue</t>
        </is>
      </c>
      <c r="J10" s="6" t="n">
        <v>102155</v>
      </c>
      <c r="K10" s="6" t="n">
        <v>77676</v>
      </c>
      <c r="L10" s="6" t="n">
        <v>53839</v>
      </c>
    </row>
    <row r="11">
      <c r="A11" s="4" t="inlineStr">
        <is>
          <t>Asia Pacific</t>
        </is>
      </c>
    </row>
    <row r="12">
      <c r="A12" s="3" t="inlineStr">
        <is>
          <t>Revenues from External Customers and Long-Lived Assets [Line Items]</t>
        </is>
      </c>
    </row>
    <row r="13">
      <c r="A13" s="4" t="inlineStr">
        <is>
          <t>Revenue</t>
        </is>
      </c>
      <c r="J13" s="7" t="n">
        <v>44332</v>
      </c>
      <c r="K13" s="7" t="n">
        <v>33294</v>
      </c>
      <c r="L13" s="7" t="n">
        <v>2231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Net By Geographic Area (Details) - USD ($) $ in Thousands</t>
        </is>
      </c>
      <c r="B1" s="2" t="inlineStr">
        <is>
          <t>Dec. 31, 2020</t>
        </is>
      </c>
      <c r="C1" s="2" t="inlineStr">
        <is>
          <t>Dec. 31, 2019</t>
        </is>
      </c>
    </row>
    <row r="2">
      <c r="A2" s="3" t="inlineStr">
        <is>
          <t>Revenues from External Customers and Long-Lived Assets [Line Items]</t>
        </is>
      </c>
    </row>
    <row r="3">
      <c r="A3" s="4" t="inlineStr">
        <is>
          <t>Property and equipment, net</t>
        </is>
      </c>
      <c r="B3" s="7" t="n">
        <v>38920</v>
      </c>
      <c r="C3" s="7" t="n">
        <v>26847</v>
      </c>
    </row>
    <row r="4">
      <c r="A4" s="4" t="inlineStr">
        <is>
          <t>United States</t>
        </is>
      </c>
    </row>
    <row r="5">
      <c r="A5" s="3" t="inlineStr">
        <is>
          <t>Revenues from External Customers and Long-Lived Assets [Line Items]</t>
        </is>
      </c>
    </row>
    <row r="6">
      <c r="A6" s="4" t="inlineStr">
        <is>
          <t>Property and equipment, net</t>
        </is>
      </c>
      <c r="B6" s="6" t="n">
        <v>35406</v>
      </c>
      <c r="C6" s="6" t="n">
        <v>21464</v>
      </c>
    </row>
    <row r="7">
      <c r="A7" s="4" t="inlineStr">
        <is>
          <t>International</t>
        </is>
      </c>
    </row>
    <row r="8">
      <c r="A8" s="3" t="inlineStr">
        <is>
          <t>Revenues from External Customers and Long-Lived Assets [Line Items]</t>
        </is>
      </c>
    </row>
    <row r="9">
      <c r="A9" s="4" t="inlineStr">
        <is>
          <t>Property and equipment, net</t>
        </is>
      </c>
      <c r="B9" s="7" t="n">
        <v>3514</v>
      </c>
      <c r="C9" s="7" t="n">
        <v>53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 expense</t>
        </is>
      </c>
      <c r="B4" s="5" t="n">
        <v>6.5</v>
      </c>
      <c r="C4" s="5" t="n">
        <v>6.2</v>
      </c>
      <c r="D4" s="5" t="n">
        <v>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in Millions</t>
        </is>
      </c>
      <c r="B1" s="2" t="inlineStr">
        <is>
          <t>Feb. 10, 2021USD ($)</t>
        </is>
      </c>
    </row>
    <row r="2">
      <c r="A2" s="4" t="inlineStr">
        <is>
          <t>Subsequent event | Alsid</t>
        </is>
      </c>
    </row>
    <row r="3">
      <c r="A3" s="3" t="inlineStr">
        <is>
          <t>Subsequent Event [Line Items]</t>
        </is>
      </c>
    </row>
    <row r="4">
      <c r="A4" s="4" t="inlineStr">
        <is>
          <t>Business combination, consideration transferred</t>
        </is>
      </c>
      <c r="B4" s="7" t="n">
        <v>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118082</v>
      </c>
      <c r="C4" s="7" t="n">
        <v>112282</v>
      </c>
      <c r="D4" s="7" t="n">
        <v>107209</v>
      </c>
      <c r="E4" s="7" t="n">
        <v>102648</v>
      </c>
      <c r="F4" s="7" t="n">
        <v>97049</v>
      </c>
      <c r="G4" s="7" t="n">
        <v>91852</v>
      </c>
      <c r="H4" s="7" t="n">
        <v>85384</v>
      </c>
      <c r="I4" s="7" t="n">
        <v>80301</v>
      </c>
      <c r="J4" s="7" t="n">
        <v>440221</v>
      </c>
      <c r="K4" s="7" t="n">
        <v>354586</v>
      </c>
      <c r="L4" s="7" t="n">
        <v>267360</v>
      </c>
    </row>
    <row r="5">
      <c r="A5" s="4" t="inlineStr">
        <is>
          <t>Cost of revenue</t>
        </is>
      </c>
      <c r="B5" s="6" t="n">
        <v>20317</v>
      </c>
      <c r="C5" s="6" t="n">
        <v>19394</v>
      </c>
      <c r="D5" s="6" t="n">
        <v>19142</v>
      </c>
      <c r="E5" s="6" t="n">
        <v>18701</v>
      </c>
      <c r="F5" s="6" t="n">
        <v>18429</v>
      </c>
      <c r="G5" s="6" t="n">
        <v>15245</v>
      </c>
      <c r="H5" s="6" t="n">
        <v>13918</v>
      </c>
      <c r="I5" s="6" t="n">
        <v>13226</v>
      </c>
      <c r="J5" s="6" t="n">
        <v>77554</v>
      </c>
      <c r="K5" s="6" t="n">
        <v>60818</v>
      </c>
      <c r="L5" s="6" t="n">
        <v>43167</v>
      </c>
    </row>
    <row r="6">
      <c r="A6" s="4" t="inlineStr">
        <is>
          <t>Gross profit</t>
        </is>
      </c>
      <c r="B6" s="6" t="n">
        <v>97765</v>
      </c>
      <c r="C6" s="6" t="n">
        <v>92888</v>
      </c>
      <c r="D6" s="6" t="n">
        <v>88067</v>
      </c>
      <c r="E6" s="6" t="n">
        <v>83947</v>
      </c>
      <c r="F6" s="6" t="n">
        <v>78620</v>
      </c>
      <c r="G6" s="6" t="n">
        <v>76607</v>
      </c>
      <c r="H6" s="6" t="n">
        <v>71466</v>
      </c>
      <c r="I6" s="6" t="n">
        <v>67075</v>
      </c>
      <c r="J6" s="6" t="n">
        <v>362667</v>
      </c>
      <c r="K6" s="6" t="n">
        <v>293768</v>
      </c>
      <c r="L6" s="6" t="n">
        <v>224193</v>
      </c>
    </row>
    <row r="7">
      <c r="A7" s="3" t="inlineStr">
        <is>
          <t>Operating expenses:</t>
        </is>
      </c>
    </row>
    <row r="8">
      <c r="A8" s="4" t="inlineStr">
        <is>
          <t>Sales and marketing</t>
        </is>
      </c>
      <c r="B8" s="6" t="n">
        <v>55934</v>
      </c>
      <c r="C8" s="6" t="n">
        <v>53045</v>
      </c>
      <c r="D8" s="6" t="n">
        <v>55443</v>
      </c>
      <c r="E8" s="6" t="n">
        <v>59855</v>
      </c>
      <c r="F8" s="6" t="n">
        <v>62632</v>
      </c>
      <c r="G8" s="6" t="n">
        <v>56699</v>
      </c>
      <c r="H8" s="6" t="n">
        <v>56015</v>
      </c>
      <c r="I8" s="6" t="n">
        <v>52689</v>
      </c>
      <c r="J8" s="6" t="n">
        <v>224277</v>
      </c>
      <c r="K8" s="6" t="n">
        <v>228035</v>
      </c>
      <c r="L8" s="6" t="n">
        <v>173344</v>
      </c>
    </row>
    <row r="9">
      <c r="A9" s="4" t="inlineStr">
        <is>
          <t>Research and development</t>
        </is>
      </c>
      <c r="B9" s="6" t="n">
        <v>24418</v>
      </c>
      <c r="C9" s="6" t="n">
        <v>25128</v>
      </c>
      <c r="D9" s="6" t="n">
        <v>25310</v>
      </c>
      <c r="E9" s="6" t="n">
        <v>26831</v>
      </c>
      <c r="F9" s="6" t="n">
        <v>22668</v>
      </c>
      <c r="G9" s="6" t="n">
        <v>20763</v>
      </c>
      <c r="H9" s="6" t="n">
        <v>21698</v>
      </c>
      <c r="I9" s="6" t="n">
        <v>21935</v>
      </c>
      <c r="J9" s="6" t="n">
        <v>101687</v>
      </c>
      <c r="K9" s="6" t="n">
        <v>87064</v>
      </c>
      <c r="L9" s="6" t="n">
        <v>76698</v>
      </c>
    </row>
    <row r="10">
      <c r="A10" s="4" t="inlineStr">
        <is>
          <t>General and administrative</t>
        </is>
      </c>
      <c r="B10" s="6" t="n">
        <v>18144</v>
      </c>
      <c r="C10" s="6" t="n">
        <v>18180</v>
      </c>
      <c r="D10" s="6" t="n">
        <v>17879</v>
      </c>
      <c r="E10" s="6" t="n">
        <v>18933</v>
      </c>
      <c r="F10" s="6" t="n">
        <v>20873</v>
      </c>
      <c r="G10" s="6" t="n">
        <v>17472</v>
      </c>
      <c r="H10" s="6" t="n">
        <v>15987</v>
      </c>
      <c r="I10" s="6" t="n">
        <v>15136</v>
      </c>
      <c r="J10" s="6" t="n">
        <v>73136</v>
      </c>
      <c r="K10" s="6" t="n">
        <v>69468</v>
      </c>
      <c r="L10" s="6" t="n">
        <v>46732</v>
      </c>
    </row>
    <row r="11">
      <c r="A11" s="4" t="inlineStr">
        <is>
          <t>Total operating expenses</t>
        </is>
      </c>
      <c r="B11" s="6" t="n">
        <v>98496</v>
      </c>
      <c r="C11" s="6" t="n">
        <v>96353</v>
      </c>
      <c r="D11" s="6" t="n">
        <v>98632</v>
      </c>
      <c r="E11" s="6" t="n">
        <v>105619</v>
      </c>
      <c r="F11" s="6" t="n">
        <v>106173</v>
      </c>
      <c r="G11" s="6" t="n">
        <v>94934</v>
      </c>
      <c r="H11" s="6" t="n">
        <v>93700</v>
      </c>
      <c r="I11" s="6" t="n">
        <v>89760</v>
      </c>
      <c r="J11" s="6" t="n">
        <v>399100</v>
      </c>
      <c r="K11" s="6" t="n">
        <v>384567</v>
      </c>
      <c r="L11" s="6" t="n">
        <v>296774</v>
      </c>
    </row>
    <row r="12">
      <c r="A12" s="4" t="inlineStr">
        <is>
          <t>Loss from operations</t>
        </is>
      </c>
      <c r="B12" s="6" t="n">
        <v>-731</v>
      </c>
      <c r="C12" s="6" t="n">
        <v>-3465</v>
      </c>
      <c r="D12" s="6" t="n">
        <v>-10565</v>
      </c>
      <c r="E12" s="6" t="n">
        <v>-21672</v>
      </c>
      <c r="F12" s="6" t="n">
        <v>-27553</v>
      </c>
      <c r="G12" s="6" t="n">
        <v>-18327</v>
      </c>
      <c r="H12" s="6" t="n">
        <v>-22234</v>
      </c>
      <c r="I12" s="6" t="n">
        <v>-22685</v>
      </c>
      <c r="J12" s="6" t="n">
        <v>-36433</v>
      </c>
      <c r="K12" s="6" t="n">
        <v>-90799</v>
      </c>
      <c r="L12" s="6" t="n">
        <v>-72581</v>
      </c>
    </row>
    <row r="13">
      <c r="A13" s="4" t="inlineStr">
        <is>
          <t>Interest income, net</t>
        </is>
      </c>
      <c r="B13" s="6" t="n">
        <v>67</v>
      </c>
      <c r="C13" s="6" t="n">
        <v>-12</v>
      </c>
      <c r="D13" s="6" t="n">
        <v>455</v>
      </c>
      <c r="E13" s="6" t="n">
        <v>734</v>
      </c>
      <c r="F13" s="6" t="n">
        <v>1153</v>
      </c>
      <c r="G13" s="6" t="n">
        <v>1527</v>
      </c>
      <c r="H13" s="6" t="n">
        <v>1594</v>
      </c>
      <c r="I13" s="6" t="n">
        <v>1556</v>
      </c>
      <c r="J13" s="6" t="n">
        <v>1244</v>
      </c>
      <c r="K13" s="6" t="n">
        <v>5830</v>
      </c>
      <c r="L13" s="6" t="n">
        <v>2355</v>
      </c>
    </row>
    <row r="14">
      <c r="A14" s="4" t="inlineStr">
        <is>
          <t>Other expense, net</t>
        </is>
      </c>
      <c r="B14" s="6" t="n">
        <v>-66</v>
      </c>
      <c r="C14" s="6" t="n">
        <v>-561</v>
      </c>
      <c r="D14" s="6" t="n">
        <v>-298</v>
      </c>
      <c r="E14" s="6" t="n">
        <v>-960</v>
      </c>
      <c r="F14" s="6" t="n">
        <v>-104</v>
      </c>
      <c r="G14" s="6" t="n">
        <v>-240</v>
      </c>
      <c r="H14" s="6" t="n">
        <v>-122</v>
      </c>
      <c r="I14" s="6" t="n">
        <v>-214</v>
      </c>
      <c r="J14" s="6" t="n">
        <v>-1885</v>
      </c>
      <c r="K14" s="6" t="n">
        <v>-680</v>
      </c>
      <c r="L14" s="6" t="n">
        <v>-931</v>
      </c>
    </row>
    <row r="15">
      <c r="A15" s="4" t="inlineStr">
        <is>
          <t>Loss before income taxes</t>
        </is>
      </c>
      <c r="B15" s="6" t="n">
        <v>-730</v>
      </c>
      <c r="C15" s="6" t="n">
        <v>-4038</v>
      </c>
      <c r="D15" s="6" t="n">
        <v>-10408</v>
      </c>
      <c r="E15" s="6" t="n">
        <v>-21898</v>
      </c>
      <c r="F15" s="6" t="n">
        <v>-26504</v>
      </c>
      <c r="G15" s="6" t="n">
        <v>-17040</v>
      </c>
      <c r="H15" s="6" t="n">
        <v>-20762</v>
      </c>
      <c r="I15" s="6" t="n">
        <v>-21343</v>
      </c>
      <c r="J15" s="6" t="n">
        <v>-37074</v>
      </c>
      <c r="K15" s="6" t="n">
        <v>-85649</v>
      </c>
      <c r="L15" s="6" t="n">
        <v>-71157</v>
      </c>
    </row>
    <row r="16">
      <c r="A16" s="4" t="inlineStr">
        <is>
          <t>Provision for income taxes</t>
        </is>
      </c>
      <c r="B16" s="6" t="n">
        <v>1206</v>
      </c>
      <c r="C16" s="6" t="n">
        <v>1820</v>
      </c>
      <c r="D16" s="6" t="n">
        <v>1552</v>
      </c>
      <c r="E16" s="6" t="n">
        <v>1079</v>
      </c>
      <c r="F16" s="6" t="n">
        <v>11801</v>
      </c>
      <c r="G16" s="6" t="n">
        <v>600</v>
      </c>
      <c r="H16" s="6" t="n">
        <v>866</v>
      </c>
      <c r="I16" s="6" t="n">
        <v>97</v>
      </c>
      <c r="J16" s="6" t="n">
        <v>5657</v>
      </c>
      <c r="K16" s="6" t="n">
        <v>13364</v>
      </c>
      <c r="L16" s="6" t="n">
        <v>2364</v>
      </c>
    </row>
    <row r="17">
      <c r="A17" s="4" t="inlineStr">
        <is>
          <t>Net loss</t>
        </is>
      </c>
      <c r="B17" s="7" t="n">
        <v>-1936</v>
      </c>
      <c r="C17" s="7" t="n">
        <v>-5858</v>
      </c>
      <c r="D17" s="7" t="n">
        <v>-11960</v>
      </c>
      <c r="E17" s="7" t="n">
        <v>-22977</v>
      </c>
      <c r="F17" s="7" t="n">
        <v>-38305</v>
      </c>
      <c r="G17" s="7" t="n">
        <v>-17640</v>
      </c>
      <c r="H17" s="7" t="n">
        <v>-21628</v>
      </c>
      <c r="I17" s="7" t="n">
        <v>-21440</v>
      </c>
      <c r="J17" s="7" t="n">
        <v>-42731</v>
      </c>
      <c r="K17" s="7" t="n">
        <v>-99013</v>
      </c>
      <c r="L17" s="7" t="n">
        <v>-73521</v>
      </c>
    </row>
    <row r="18">
      <c r="A18" s="4" t="inlineStr">
        <is>
          <t>Net loss per share attributable to common stockholders, basic and diluted (in usd per share)</t>
        </is>
      </c>
      <c r="B18" s="8" t="n">
        <v>-0.02</v>
      </c>
      <c r="C18" s="8" t="n">
        <v>-0.06</v>
      </c>
      <c r="D18" s="8" t="n">
        <v>-0.12</v>
      </c>
      <c r="E18" s="8" t="n">
        <v>-0.23</v>
      </c>
      <c r="F18" s="8" t="n">
        <v>-0.39</v>
      </c>
      <c r="G18" s="8" t="n">
        <v>-0.18</v>
      </c>
      <c r="H18" s="8" t="n">
        <v>-0.23</v>
      </c>
      <c r="I18" s="8" t="n">
        <v>-0.23</v>
      </c>
      <c r="J18" s="8" t="n">
        <v>-0.42</v>
      </c>
      <c r="K18" s="8" t="n">
        <v>-1.03</v>
      </c>
      <c r="L18" s="8" t="n">
        <v>-1.3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Disaggregation of Revenue The following table presents a summary of revenue: Year Ended December 31, (in thousands) 2020 2019 2018 Subscription revenue $ 377,354 $ 290,549 $ 205,827 Perpetual license and maintenance revenue 50,594 54,173 54,622 Professional services and other revenue 12,273 9,864 6,911 Revenue $ 440,221 $ 354,586 $ 267,360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 users. We derived 91%, 90% and 88% of revenue through our channel network in 2020, 2019 and 2018, respectively. One of our distributors accounted for 43%, 43% and 46% of revenue in 2020, 2019 and 2018, respectively. That same distributor accounted for 41% and 40% of accounts receivable at December 31, 2020 and 2019,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20, 2019 and 2018, we recognized revenue of $274.3 million, $214.0 million and $154.9 million, respectively, that was included in the deferred revenue balance at the beginning of each of the respective periods. Remaining Performance Obligations At December 31, 2020, the future estimated revenue related to unsatisfied performance obligations was $443.2 million, of which approximately 76% is expected to be recognized as revenue over the succeeding twelve months, and the remainder expected to be recognized over the four years thereafter. Deferred Commissions The following summarizes the activity of deferred incremental costs of obtaining a contract: Year Ended December 31, (in thousands) 2020 2019 Beginning balance $ 72,265 $ 59,434 Capitalization of contract acquisition costs 38,756 40,172 Amortization of deferred contract acquisition costs (32,145) (27,341) Ending balance $ 78,876 $ 72,26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at Beginning of Year</t>
        </is>
      </c>
      <c r="B4" s="7" t="n">
        <v>764</v>
      </c>
      <c r="C4" s="7" t="n">
        <v>188</v>
      </c>
      <c r="D4" s="7" t="n">
        <v>160</v>
      </c>
    </row>
    <row r="5">
      <c r="A5" s="4" t="inlineStr">
        <is>
          <t>Additions Charged to Costs and Expenses</t>
        </is>
      </c>
      <c r="B5" s="6" t="n">
        <v>336</v>
      </c>
      <c r="C5" s="6" t="n">
        <v>967</v>
      </c>
      <c r="D5" s="6" t="n">
        <v>149</v>
      </c>
    </row>
    <row r="6">
      <c r="A6" s="4" t="inlineStr">
        <is>
          <t>Deductions</t>
        </is>
      </c>
      <c r="B6" s="6" t="n">
        <v>-839</v>
      </c>
      <c r="C6" s="6" t="n">
        <v>-391</v>
      </c>
      <c r="D6" s="6" t="n">
        <v>-121</v>
      </c>
    </row>
    <row r="7">
      <c r="A7" s="4" t="inlineStr">
        <is>
          <t>Balance at End of Year</t>
        </is>
      </c>
      <c r="B7" s="7" t="n">
        <v>261</v>
      </c>
      <c r="C7" s="7" t="n">
        <v>764</v>
      </c>
      <c r="D7" s="7" t="n">
        <v>1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9:42:43Z</dcterms:created>
  <dcterms:modified xmlns:dcterms="http://purl.org/dc/terms/" xmlns:xsi="http://www.w3.org/2001/XMLSchema-instance" xsi:type="dcterms:W3CDTF">2021-02-22T19:42:43Z</dcterms:modified>
</cp:coreProperties>
</file>